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INVESTMENTS" sheetId="11" state="visible" r:id="rId11"/>
    <sheet xmlns:r="http://schemas.openxmlformats.org/officeDocument/2006/relationships" name="LONG-TERM DEBT" sheetId="12" state="visible" r:id="rId12"/>
    <sheet xmlns:r="http://schemas.openxmlformats.org/officeDocument/2006/relationships" name="CONCENTRATION OF RISK"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DERIVATIVE INSTRUMENTS AND FORE"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QUARTERLY FINANCIAL INFORMATION" sheetId="20" state="visible" r:id="rId20"/>
    <sheet xmlns:r="http://schemas.openxmlformats.org/officeDocument/2006/relationships" name="BUSINESS AND SUMMARY OF SIGNI_2" sheetId="21" state="visible" r:id="rId21"/>
    <sheet xmlns:r="http://schemas.openxmlformats.org/officeDocument/2006/relationships" name="BUSINESS AND SUMMARY OF SIGNI_3" sheetId="22" state="visible" r:id="rId22"/>
    <sheet xmlns:r="http://schemas.openxmlformats.org/officeDocument/2006/relationships" name="INVENTORIES (Tables)" sheetId="23" state="visible" r:id="rId23"/>
    <sheet xmlns:r="http://schemas.openxmlformats.org/officeDocument/2006/relationships" name="PROPERTY AND EQUIPMENT, NET (Ta"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NET INCOME PER SHARE (Tables)"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QUARTERLY FINANCIAL INFORMATI_2" sheetId="30" state="visible" r:id="rId30"/>
    <sheet xmlns:r="http://schemas.openxmlformats.org/officeDocument/2006/relationships" name="BUSINESS AND SUMMARY OF SIGNI_4" sheetId="31" state="visible" r:id="rId31"/>
    <sheet xmlns:r="http://schemas.openxmlformats.org/officeDocument/2006/relationships" name="BUSINESS AND SUMMARY OF SIGNI_5" sheetId="32" state="visible" r:id="rId32"/>
    <sheet xmlns:r="http://schemas.openxmlformats.org/officeDocument/2006/relationships" name="BUSINESS AND SUMMARY OF SIGNI_6" sheetId="33" state="visible" r:id="rId33"/>
    <sheet xmlns:r="http://schemas.openxmlformats.org/officeDocument/2006/relationships" name="BUSINESS AND SUMMARY OF SIGNI_7" sheetId="34" state="visible" r:id="rId34"/>
    <sheet xmlns:r="http://schemas.openxmlformats.org/officeDocument/2006/relationships" name="BUSINESS AND SUMMARY OF SIGNI_8" sheetId="35" state="visible" r:id="rId35"/>
    <sheet xmlns:r="http://schemas.openxmlformats.org/officeDocument/2006/relationships" name="Inventories (Details)" sheetId="36" state="visible" r:id="rId36"/>
    <sheet xmlns:r="http://schemas.openxmlformats.org/officeDocument/2006/relationships" name="PROPERTY AND EQUIPMENT NET (Det" sheetId="37" state="visible" r:id="rId37"/>
    <sheet xmlns:r="http://schemas.openxmlformats.org/officeDocument/2006/relationships" name="PROPERTY AND EQUIPMENT NET (D_2" sheetId="38" state="visible" r:id="rId38"/>
    <sheet xmlns:r="http://schemas.openxmlformats.org/officeDocument/2006/relationships" name="Investments (Details Narrative)" sheetId="39" state="visible" r:id="rId39"/>
    <sheet xmlns:r="http://schemas.openxmlformats.org/officeDocument/2006/relationships" name="LongTerm Debt (Details Narrativ" sheetId="40" state="visible" r:id="rId40"/>
    <sheet xmlns:r="http://schemas.openxmlformats.org/officeDocument/2006/relationships" name="Concentration of Risk (Details "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Na"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Narrative" sheetId="48" state="visible" r:id="rId48"/>
    <sheet xmlns:r="http://schemas.openxmlformats.org/officeDocument/2006/relationships" name="NET INCOME PER SHARE (Details)"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SEGMENT REPORTING (Details)" sheetId="54" state="visible" r:id="rId54"/>
    <sheet xmlns:r="http://schemas.openxmlformats.org/officeDocument/2006/relationships" name="SEGMENT REPORTING (Details 1)" sheetId="55" state="visible" r:id="rId55"/>
    <sheet xmlns:r="http://schemas.openxmlformats.org/officeDocument/2006/relationships" name="QUARTERLY FINANCIAL INFORMATI_3" sheetId="56" state="visible" r:id="rId56"/>
    <sheet xmlns:r="http://schemas.openxmlformats.org/officeDocument/2006/relationships" name="QUARTERLY FINANCIAL INFORMATI_4" sheetId="57" state="visible" r:id="rId5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26" customWidth="1" min="2" max="2"/>
    <col width="14" customWidth="1" min="3" max="3"/>
    <col width="14" customWidth="1" min="4" max="4"/>
  </cols>
  <sheetData>
    <row r="1">
      <c r="A1" s="1" t="inlineStr">
        <is>
          <t>Cover - USD ($)</t>
        </is>
      </c>
      <c r="B1" s="2" t="inlineStr">
        <is>
          <t>12 Months Ended</t>
        </is>
      </c>
    </row>
    <row r="2">
      <c r="B2" s="2" t="inlineStr">
        <is>
          <t>Jan. 31, 2022</t>
        </is>
      </c>
      <c r="C2" s="2" t="inlineStr">
        <is>
          <t>Apr. 11, 2022</t>
        </is>
      </c>
      <c r="D2" s="2" t="inlineStr">
        <is>
          <t>Jul. 31, 2021</t>
        </is>
      </c>
    </row>
    <row r="3">
      <c r="A3" s="3" t="inlineStr">
        <is>
          <t>Cover [Abstract]</t>
        </is>
      </c>
    </row>
    <row r="4">
      <c r="A4" s="4" t="inlineStr">
        <is>
          <t>Entity Registrant Name</t>
        </is>
      </c>
      <c r="B4" s="4" t="inlineStr">
        <is>
          <t>LAKELAND INDUSTRIES, INC.</t>
        </is>
      </c>
    </row>
    <row r="5">
      <c r="A5" s="4" t="inlineStr">
        <is>
          <t>Entity Central Index Key</t>
        </is>
      </c>
      <c r="B5" s="4" t="inlineStr">
        <is>
          <t>000079808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1-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an. 31,
		2022</t>
        </is>
      </c>
    </row>
    <row r="16">
      <c r="A16" s="4" t="inlineStr">
        <is>
          <t>Entity Filer Category</t>
        </is>
      </c>
      <c r="B16" s="4" t="inlineStr">
        <is>
          <t>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Common Stock Shares Outstanding</t>
        </is>
      </c>
      <c r="C19" s="5" t="n">
        <v>8555672</v>
      </c>
    </row>
    <row r="20">
      <c r="A20" s="4" t="inlineStr">
        <is>
          <t>Entity Public Float</t>
        </is>
      </c>
      <c r="D20" s="6" t="n">
        <v>205.2</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15535</t>
        </is>
      </c>
    </row>
    <row r="24">
      <c r="A24" s="4" t="inlineStr">
        <is>
          <t>Entity Incorporation State Country Code</t>
        </is>
      </c>
      <c r="B24" s="4" t="inlineStr">
        <is>
          <t>DE</t>
        </is>
      </c>
    </row>
    <row r="25">
      <c r="A25" s="4" t="inlineStr">
        <is>
          <t>Entity Tax Identification Number</t>
        </is>
      </c>
      <c r="B25" s="4" t="inlineStr">
        <is>
          <t>13-3115216</t>
        </is>
      </c>
    </row>
    <row r="26">
      <c r="A26" s="4" t="inlineStr">
        <is>
          <t>Entity Interactive Data Current</t>
        </is>
      </c>
      <c r="B26" s="4" t="inlineStr">
        <is>
          <t>Yes</t>
        </is>
      </c>
    </row>
    <row r="27">
      <c r="A27" s="4" t="inlineStr">
        <is>
          <t>Icfr Auditor Attestation Flag</t>
        </is>
      </c>
      <c r="B27" s="4" t="inlineStr">
        <is>
          <t>true</t>
        </is>
      </c>
    </row>
    <row r="28">
      <c r="A28" s="4" t="inlineStr">
        <is>
          <t>City Area Code</t>
        </is>
      </c>
      <c r="B28" s="4" t="inlineStr">
        <is>
          <t>256</t>
        </is>
      </c>
    </row>
    <row r="29">
      <c r="A29" s="4" t="inlineStr">
        <is>
          <t>Local Phone Number</t>
        </is>
      </c>
      <c r="B29" s="4" t="inlineStr">
        <is>
          <t>350-3873</t>
        </is>
      </c>
    </row>
    <row r="30">
      <c r="A30" s="4" t="inlineStr">
        <is>
          <t>Security 12b Title</t>
        </is>
      </c>
      <c r="B30" s="4" t="inlineStr">
        <is>
          <t>Common Stock</t>
        </is>
      </c>
    </row>
    <row r="31">
      <c r="A31" s="4" t="inlineStr">
        <is>
          <t>Trading Symbol</t>
        </is>
      </c>
      <c r="B31" s="4" t="inlineStr">
        <is>
          <t>LAKE</t>
        </is>
      </c>
    </row>
    <row r="32">
      <c r="A32" s="4" t="inlineStr">
        <is>
          <t>Security Exchange Name</t>
        </is>
      </c>
      <c r="B32" s="4" t="inlineStr">
        <is>
          <t>NASDAQ</t>
        </is>
      </c>
    </row>
    <row r="33">
      <c r="A33" s="4" t="inlineStr">
        <is>
          <t>Entity Address Address Line 1</t>
        </is>
      </c>
      <c r="B33" s="4" t="inlineStr">
        <is>
          <t>1525 Perimeter Parkway</t>
        </is>
      </c>
    </row>
    <row r="34">
      <c r="A34" s="4" t="inlineStr">
        <is>
          <t>Entity Address City Or Town</t>
        </is>
      </c>
      <c r="B34" s="4" t="inlineStr">
        <is>
          <t>Suite 325 Huntsville</t>
        </is>
      </c>
    </row>
    <row r="35">
      <c r="A35" s="4" t="inlineStr">
        <is>
          <t>Entity Address State Or Province</t>
        </is>
      </c>
      <c r="B35" s="4" t="inlineStr">
        <is>
          <t>AL</t>
        </is>
      </c>
    </row>
    <row r="36">
      <c r="A36" s="4" t="inlineStr">
        <is>
          <t>Auditor Firm Id</t>
        </is>
      </c>
      <c r="B36" s="4" t="inlineStr">
        <is>
          <t>34</t>
        </is>
      </c>
    </row>
    <row r="37">
      <c r="A37" s="4" t="inlineStr">
        <is>
          <t>Auditor Location</t>
        </is>
      </c>
      <c r="B37" s="4" t="inlineStr">
        <is>
          <t>Memphis, Tennessee</t>
        </is>
      </c>
    </row>
    <row r="38">
      <c r="A38" s="4" t="inlineStr">
        <is>
          <t>Entity Address Postal Zip Code</t>
        </is>
      </c>
      <c r="B38" s="4" t="inlineStr">
        <is>
          <t>35806</t>
        </is>
      </c>
    </row>
    <row r="39">
      <c r="A39" s="4" t="inlineStr">
        <is>
          <t>Auditor Name</t>
        </is>
      </c>
      <c r="B39" s="4" t="inlineStr">
        <is>
          <t>Deloitte &amp; Touche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an. 31, 2022</t>
        </is>
      </c>
    </row>
    <row r="3">
      <c r="A3" s="3" t="inlineStr">
        <is>
          <t>PROPERTY AND EQUIPMENT, NET</t>
        </is>
      </c>
    </row>
    <row r="4">
      <c r="A4" s="4" t="inlineStr">
        <is>
          <t>PROPERTY AND EQUIPMENT, NET</t>
        </is>
      </c>
      <c r="B4" s="4" t="inlineStr">
        <is>
          <t>3. PROPERTY AND EQUIPMENT, NET Property and equipment consists of the following: Useful Life in Years January 31, 2022 2021 (000’s) (000’s) Machinery and equipment 3-10 $ 4,826 $ 5,095 Furniture and fixtures 3-10 1,067 1,065 Leasehold improvements Lease term 2,237 1,735 Computer hardware and software 3 4,741 4,652 Land and building 20-30 9,183 9,183 22,054 21,730 Less accumulated depreciation and amortization (13,372 ) (12,007 ) Construction-in-progress 32 96 $ 8,714 $ 9,819 Depreciation and amortization expense for FY22 and FY21 amounted to $1.9 million and $2.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Jan. 31, 2022</t>
        </is>
      </c>
    </row>
    <row r="3">
      <c r="A3" s="3" t="inlineStr">
        <is>
          <t>INVESTMENTS</t>
        </is>
      </c>
    </row>
    <row r="4">
      <c r="A4" s="4" t="inlineStr">
        <is>
          <t>INVESTMENTS</t>
        </is>
      </c>
      <c r="B4" s="4" t="inlineStr">
        <is>
          <t>4. INVESTMENTS On October 18, 2021, the Company entered into an Investment Agreement (the “Investment Agreement”) with Inova Design Solutions Ltd, a private limited company incorporated under the laws of England and Wales and headquartered in the United Kingdom, doing business as Bodytrak ® Bodytrak provides wearable monitoring solutions for customers in industrial health, safety, defense and first responder markets wanting to achieve better employee health and performance. Bodytrak’s solution is provided as a platform as a service (PaaS), delivering real-time data and cloud-based analytics, and hardware that includes a patented earpiece for, physiological monitoring and audio communications. The Series A Shares issued to the Company at the closing represent approximately 11.43% of Bodytrak’s total share capital. Under the terms of the Investment Agreement, the Company may also elect, within 30 months of the date of the initial investment, to acquire up to an additional 381,679 Series A Shares of Bodytrak for £1,500,000 (approximately $2.0 million at current exchange rates) assuming all 381,679 Series A Shares are acquired by the Company), which would result in the Company owning an aggregate of 18.42% of Bodytrak’s share capital, assuming no other shares are issued by Bodytrak. The investment in Bodytrak will be accounted for under the equity method given our board representation and the resulting ability to exercise significant influene. A substantial portion of our investment represents differences in our investment and our share of the underlying recognized net assets of Bodytrak. These differences are predominately attributable to non-amortizing intangible assets, including internally developed intellectual property, of Bodytrak. For the period October 18, 2021 (date of investment) through January 31, 2022, the Company recognized a loss of $0.1 million as the Company’s share of Bodytrak’s net loss. The loss is reflected in other income (expense), net i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an. 31, 2022</t>
        </is>
      </c>
    </row>
    <row r="3">
      <c r="A3" s="3" t="inlineStr">
        <is>
          <t>LONG-TERM DEBT</t>
        </is>
      </c>
    </row>
    <row r="4">
      <c r="A4" s="4" t="inlineStr">
        <is>
          <t>LONG-TERM DEBT</t>
        </is>
      </c>
      <c r="B4" s="4" t="inlineStr">
        <is>
          <t>5. LONG-TERM DEBT Revolving Credit Facility On June 25, 2020, the Company entered into a Loan Agreement (the “Loan Agreement”) with Bank of America (“Lender”). The Loan Agreement provides the Company with a secured (i) $12.5 million revolving credit facility, which includes a $5.0 million letter of credit sub-facility. The Company may request from time to time an increase in the revolving credit loan commitment of up to $5.0 million (for a total commitment of up to $17.5 million). Borrowing pursuant to the revolving credit facility is subject to a borrowing base amount calculated as (a) 80% of eligible accounts receivable, as defined, plus (b) 50% of the value of acceptable inventory, as defined, minus (c) certain reserves as the Lender may establish for the amount of estimated exposure, as reasonably determined by the Lender from time to time, under certain interest rate swap contracts. The borrowing base limitation only applies during periods when the Company’s quarterly funded debt to EBITDA ratio, as defined, exceeds 2.00 to 1.00. The credit facility will mature on June 25, 2025. Borrowings under the revolving credit facility bear interest at a rate per annum equal to the sum of the LIBOR Daily Floating Rate (“LIBOR”), plus 125 basis points. LIBOR is subject to a floor of 100 basis points. All outstanding principal and unpaid accrued interest under the revolving credit facility is due and payable on the maturity date. On a one-time basis, and subject to there not existing an event of default, the Company may elect convert up to $5 million of the then outstanding principal of the revolving credit facility to a term loan facility with an assumed amortization of 15 years and the same interest rate and maturity date as the revolving credit facility. The Loan Agreement provides for an annual unused line of credit commitment fee, payable quarterly, of 0.25%, based on the difference between the total credit line commitment and the average daily amount of credit outstanding under the facility during the preceding quarter. On June 18, 2021, the Company entered into an Amendment No. 1 to Loan Agreement (the “Amendment”) with the Lender, which modifies certain terms of the Company’s existing Loan Agreement with the Lender. The Amendment increases the credit limit under the Loan Agreement’s senior secured revolving credit facility from $12.5 million to $25.0 million. The Amendment also amends the covenant in the Loan Agreement that restricts acquisitions by the Company or its subsidiaries in order to allow, without the prior consent of the Lender, acquisitions of a business or its assets if there is no default under the Loan Agreement and the aggregate consideration does not exceed $7.5 million for any individual acquisition or $15.0 million on a cumulative basis for all such acquisitions. The Loan Agreement requires the Company to maintain a Funded Debt to EBITDA (as each such term is defined in the Loan Agreement) ratio of 3.0 to 1.0 or less and a Basic Fixed Charge Coverage Ratio (as defined in the Loan Agreement) of at least 1.15 to 1.0. The Loan Agreement also contains customary covenants, including covenants that, among other things, limit or restrict the Company’s and/or the Company’s subsidiaries’ ability, subject to certain exceptions and qualifications, to incur liens or indebtedness, pay dividends, or merge, consolidate or sell or otherwise transfer assets. The Company was in compliance with all of its debt covenants as of January 31, 2022. The Company made certain representations and warranties to the Lender in the Loan Agreement that are customary for credit arrangements of this type. The Company also agreed to maintain, as of the end of each fiscal quarter, a minimum “basic fixed charge coverage ratio” (as defined in the Loan Agreement) of at least 1.15 to 1.00 and a “funded debt to EBITDA ratio” (as defined in the Loan Agreement) not to exceed 3.00 to 1.00, in each case for the trailing 12-month period ending with the applicable quarterly reporting period. The Company also agreed to certain negative covenants that are customary for credit arrangements of this type, including restrictions on the Company’s ability to enter into mergers, acquisitions or other business combination transactions, conduct its business, grant liens, make certain investments, make substantial change in the present executive or management personnel and incur additional indebtedness, which negative covenants are subject to certain exceptions. The Loan Agreement contains customary events of default that include, among other things (subject to any applicable cure periods and materiality qualifier), non-payment of principal, interest or fees, defaults under related agreements with the Lender, cross-defaults under agreements for other indebtedness, violation of covenants, inaccuracy of representations and warranties, bankruptcy and insolvency events, material judgements and material adverse change. Upon the occurrence of an event of default, the Lender may terminate all loan commitments, declare all outstanding indebtedness owing under the Loan Agreement and related documents to be immediately due and payable, and may exercise its other rights and remedies provided for under the Loan Agreement. In connection with the Loan Agreement, the Company entered into with the Lender (i) a security agreement dated June 25, 2020, pursuant to which the Company granted to the Lender a first priority perfected security interest in substantially all of the personal property and the intangibles of the Company, and (ii) a pledge agreement, dated June 25, 2020, pursuant to which the Company granted to the Lender a first priority perfected security interest in the stock of its subsidiaries (limited to 65% of those subsidiaries that are considered “controlled foreign subsidiaries” as set forth in the Internal Revenue Code and regulations). The Company’s obligations to the Lender under the Loan Agreement are also secured by a negative pledge evidenced by a Non-encumbrance Agreement covering the real property owned by the Company in Decatur, Alabama As of January 31, 2022, the Company had no borrowings outstanding on the letter of credit sub-facility and no borrowings outstanding under the revolving credit facility. Prior to the execution of the Loan Agreement with Bank of America, the Company repaid a $1.2 million term loan that was outstanding under a similar agreement with SunTrust Bank. The Company has terminated the borrowing agreement with SunTrust Bank. Borrowings in UK On December 31, 2014, the Company and Lakeland Industries Europe, Ltd, (“Lakeland UK”), a wholly owned subsidiary of the Company, amended the terms of its existing line of credit facility with HSBC Bank to provide for (i)a one-year extension of the maturity date of the existing financing facility to December 19, 2016, (ii) an increase in the facility limit from £1,250,000 (approximately USD $1.9 million, based on exchange rates at time of closing) to £1,500,000 (approximately USD $2.3 million, based on exchange rates at time of closing), and (iii) a decrease in the annual interest rate margin from 3.46% to 3.0%. In addition, pursuant to a letter agreement dated December 5, 2014, the Company agreed that £400,000 (approximately USD $0.6 million, based on exchange rates at time of closing) of the note payable by the UK subsidiary to the Company shall be subordinated in priority of payment to the subsidiary’s obligations to HSBC under the financing facility. On December 31, 2016, Lakeland UK entered into an extension of the maturity date of its existing facility with HSBC Invoice Finance (UK) Ltd. to December 19, 2017. Other than the extension of the maturity date and a reduction of the service charge from 0.9% to 0.85%, all other terms of the facility remained the same. On December 4, 2017 the facility was extended to March 31, 2018 for the next review period. On March 9, 2019 the facility was extended to March 31, 2020 and on March 6, 2020 further extended to March 31, 2021 with no additional changes to the terms. On April 6, 2021 the facility was extended to March 31, 2022 and to reflect a reduction of the service charge from 0.85% to 0.765%. The agreement can be terminated with three months notice. There were no borrowings outstanding under this facility at January 31, 2022 and January 31, 2021. The amounts due from HSBC of $1.2 million and $2.0 million as of January 31, 2022, and January 31, 2021, respectively, is included in other current assets o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Jan. 31, 2022</t>
        </is>
      </c>
    </row>
    <row r="3">
      <c r="A3" s="3" t="inlineStr">
        <is>
          <t>CONCENTRATION OF RISK</t>
        </is>
      </c>
    </row>
    <row r="4">
      <c r="A4" s="4" t="inlineStr">
        <is>
          <t>CONCENTRATION OF RISK</t>
        </is>
      </c>
      <c r="B4" s="4" t="inlineStr">
        <is>
          <t>6. CONCENTRATION OF RISK 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 The Company’s foreign financial depositories are Bank of America; China Construction Bank; Bank of China; China Industrial and Commercial Bank; HSBC (UK); Rural Credit Cooperative of Shandong; Postal Savings Bank of China; Punjab National Bank; HSBC in India, Argentina and UK; Raymond James in Argentina; TD Canada Trust; Banco Itaú S.A., Banco Credito Inversione in Chile; Banco Mercantil Del Norte SA in Mexico; ZAO KB Citibank Moscow in Russia, and JSC Bank Centercredit in Kazakhstan. The Company monitors its financial depositories by their credit rating which varies by country. In addition, cash balances in banks in the United States of America are insured by the Federal Deposit Insurance Corporation subject to certain limitations. There was approximately $13.3 million total included in the U.S. bank accounts and approximately $39.9 million total in foreign bank accounts as of January 31, 2022, of which $52.0 million was uninsured. Major Customer No customer accounted for more than 10% of net sales during FY22 and FY21. Major Supplier No vendor accounted for more than 10% of purchases during FY22 and FY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2</t>
        </is>
      </c>
    </row>
    <row r="3">
      <c r="A3" s="3" t="inlineStr">
        <is>
          <t>STOCKHOLDERS' EQUITY</t>
        </is>
      </c>
    </row>
    <row r="4">
      <c r="A4" s="4" t="inlineStr">
        <is>
          <t>STOCKHOLDERS' EQUITY</t>
        </is>
      </c>
      <c r="B4" s="4" t="inlineStr">
        <is>
          <t>7. STOCKHOLDERS’ EQUITY On June 21, 2017, the stockholders of the Company approved the Lakeland Industries, Inc. 2017 Equity Incentive Plan (the “2017 Plan”). The executive officers and all other employees and directors of the Company, including its subsidiaries, are eligible to participate in the 2017 Plan. The 2017 Plan is administered by the Compensation Committee of the Board of Directors (the “Committee”), except that with respect to all non-employee directors, the Committee shall be deemed to include the full Board. The 2017 Plan provides for the grant of equity-based compensation in the form of stock options, restricted stock, restricted stock units, performance shares, performance units, or stock appreciation rights (“SARs”). On June 16, 2021, the stockholders of the Company approved Amendment No. 1 (the “Amendment”) to the 2017 Plan. The Amendment increases the number of shares of common stock, par value $0.01 per share (the “Common Stock”), of the Company reserved for issuance under the Plan by 480,000 shares. An aggregate of 840,000 shares of the Company’s common stock are authorized for issuance under the 2017 Plan, subject to adjustment as provided in the 2017 Plan for stock splits, dividends, distributions, recapitalizations and other similar transactions or events. If any shares subject to an award are forfeited, expire, lapse or otherwise terminate without issuance of such shares, such shares shall, to the extent of such forfeiture, expiration, lapse or termination, again be available for issuance under the 2017 Plan. The Company recognized total stock-based compensation costs, which are reflected in operating expenses (in 000’s): Year Ended January 31, 2022 2021 2017 Plan: Total restricted stock and stock option programs $ 1,667 $ 1,727 Total income tax expense recognized for stock-based compensation arrangements $ 350 $ 363 Restricted Stock Under the 2017 Plan, as described above, the Company awarded performance-based and service-based shares of restricted stock and restricted stock units to eligible employees and directors. The following table summarizes the activity under the 2017 Plan for the year ended January 31, 2022. This table reflects the amount of awards granted at the number of shares that would be vested if the Company were to achieve the maximum performance level under the December 2019, April 2020 and June 2021 grants. Performance- Based Service-Based Total Weighted Average Grant Date Fair Value Outstanding at January 31, 2021 245,210 30,930 276,140 $ 13.24 Awarded 46,202 14,970 61,172 $ 24.84 Vested (58,574 ) (30,930 ) (89,504 ) Forfeited ---- ---- ---- Outstanding at January 31, 2022 232,838 14,970 247,808 $ 20.89 The actual number of shares of common stock of the Company, if any, to be earned by the award recipients is determined over a three year performance measurement period based on measures that include Earnings Before Interest Taxes Depreciation and Amortization (“EBITDA”) margin, revenue growth, and free cash flow for the December 2019, April 2020 and June 2021 grants. The performance targets have been set for each of the Minimum, Target, and Maximum levels. The actual performance amount achieved is determined by the Committee and may be adjusted for items determined to be unusual in nature or infrequent in occurrence, at the discretion of the Committee. The compensation cost is based on the fair value at the grant date, is recognized over the requisite performance/service period using the straight-line method, and is periodically adjusted for the probable number of shares to be awarded. As of January 31, 2022, unrecognized stock-based compensation expense totaled $1.6 million pursuant to the 2017 Plan based on outstanding awards under the Plan. This expense is expected to be recognized over approximately two years. Stock Repurchase Program On February 17, 2021, the Company’s Board of Directors approved a stock repurchase program under which the Company may repurchase up to $5 million of its outstanding common stock. On July 6, 2021, the Board of Directors authorized an increase in the Company’s current stock repurchase program under which the Company may repurchase up to an additional $5 million of its outstanding common stock (the "Existing Shares Repurchase Program") Shares repurchased in FY22 totaled 430,463 shares at a cost of $9.2 million leaving $0.8 million remaining under the stock repurchase program at January 31, 2022. On April 7, 2022, the Board of Directors authorized a new stock repurchase program under which the Company may repurchase up to $5 million of its outstanding common stock (the “New Share Repurchase Program”). The New Share Repurchase Program will become effective upon the completion of the Existing Share Repurchase Program, which has approximately $800,000 remaining for repurchases as of April 21, 2022. The New Share Repurchase Program has no expiration date but may be terminated by the Board of Directors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1, 2022</t>
        </is>
      </c>
    </row>
    <row r="3">
      <c r="A3" s="3" t="inlineStr">
        <is>
          <t>INCOME TAXES</t>
        </is>
      </c>
    </row>
    <row r="4">
      <c r="A4" s="4" t="inlineStr">
        <is>
          <t>INCOME TAXES</t>
        </is>
      </c>
      <c r="B4" s="4" t="inlineStr">
        <is>
          <t>8. INCOME TAXES The provision for income taxes is based on the following pretax income (loss): Years Ended January 31, Domestic and Foreign Pretax Income 2022 2021 Domestic $ 1,519 $ 8,147 Foreign 14,634 35,766 Total $ 16,153 $ 43,913 Years Ended January 31, 2022 2021 Income Tax Expense (Benefit) Current: Federal ($171) $ 41 State and other taxes 88 54 Foreign 4,205 5,483 Total Current Tax Expense $ 4,122 $ 5,578 Deferred: Domestic $ 526 $ 3,005 Foreign 133 ---- Total Deferred Tax Expense $ 659 $ 3,005 Total Income Taxes $ 4,781 $ 8,583 The following is a reconciliation of the effective income tax rate to the Federal statutory rate: Years Ended January 31, 2022 2021 Statutory rate 21.00 % 21.00 % State Income Taxes, Net of Federal Tax Benefit (0.01 ) 0.90 Adjustment to Deferred (0.26 ) 0.29 GILTI 4.11 4.43 Permanent Differences (0.83 ) (0.09 ) Valuation Allowance-Deferred Tax Asset 4.81 2.20 Foreign Tax Credit (7.34 ) (7.61 ) Argentina Flow Through Loss 1.36 0.58 Foreign Dividend &amp; Subpart F (5.27 ) 2.14 Foreign Rate Differential 9.22 (4.01 ) Change in State Apportionment Rate 3.52 - Other (0.71 ) (0.28 ) Effective Rate 29.60 % 19.55 % The tax effects of temporary cumulative differences which give rise to deferred tax assets are summarized as follows: Years Ended January 31, 2022 2021 Deferred tax assets: Inventories $ 806 $ 955 US tax loss carryforwards, including work opportunity credit 167 167 Accounts receivable and accrued rebates 145 378 Accrued compensation and other 211 446 India reserves - US deduction 32 43 Equity based compensation 807 535 Foreign tax credit carry-forward 3,209 2,430 State and local carry-forwards 16 287 Depreciation and amortization (186 ) (265 ) Prepaid expenses (219 ) (121 ) Brazil write-down 196 220 Right-of-use asset (738 ) (239 ) Operating lease liability 762 241 Other 93 93 Deferred tax asset 5,282 5,170 Less valuation allowance (3,210 ) (2,439 ) Net deferred tax asset $ 2,072 $ 2,731 Tax Reform On December 22, 2017, federal tax reform legislation was enacted in the United States, resulting in significant changes from previous tax law. The 2017 Tax Cuts and Jobs Act (the Tax Act) reduced the federal corporate income tax rate to 21% from 35% effective January 1, 2018. The Tax Act requires us to recognize the effect of the tax law changes in the period of enactment, such as determining the transition tax, re-measuring our US deferred tax assets as well as reassessing the net realizability of our deferred tax assets. The Company completed this re-measurement and reassessment in FY18. While the Tax Act provides for a modified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Re-measurement and reassessment of the GILTI tax resulted in a charge to tax expense of $0.7 million and $1.1 million in FY22 and FY21, respectively. The Company intends to account for the GILTI tax in the period in which it is incurred. Though this non-cash expense (due to available NOL’s) had a materially negative impact on FY22 earnings, the Tax Act also changes the taxation of foreign earnings, and companies generally will not be subject to United States federal income taxes upon the receipt of dividends from foreign subsidiaries. We previously considered substantially all of the earnings in our non-U.S. subsidiaries to be indefinitely reinvested outside the U.S. and, accordingly, recorded no deferred income taxes on such earnings. At this time, the applicable provisions of the Tax Act have been fully analyzed and our intention with respect to unremitted foreign earnings is to continue to indefinitely reinvest outside the U.S. those earnings needed for working capital or additional foreign investment. The Company strategically employs a dividend plan with respect to our non-U.S. subsidiaries subject to subsidiary profitability, cash requirements and withholding taxes. During FY22 the Company’s subsidiaries in Canada, Uruguay and Hong Kong declared and paid dividends of $2.6 million, $1.0 million and $4.4 million respectively. Withholding taxes totaling $0.2 million are included in income tax expense. No dividends were proposed by management or declared by our Board of Directors for our China subsidiary in FY22 or FY21. Income Tax Audits The Company is subject to US federal income tax, as well as income tax in multiple US state and local jurisdictions and a number of foreign jurisdictions. Returns for the years since FY18 are still open based on statutes of limitation only. Chinese tax authorities have performed limited reviews on all Chinese subsidiaries as of tax years 2008 through 2018 with no significant issues noted and we believe our tax positions are reasonably stated as of January 31, 2022. Weifang Meiyang Products Co., Ltd. (“Meiyang”), one of our Chinese operations, was changed to a trading company from a manufacturing company in Q1 FY16 and all direct workers and equipment were transferred from Meiyang to Weifang Lakeland Safety Products Co., Ltd., (“WF”), another entity of our Chinese operation thereby reducing our tax exposure. The 2021 tax review will be performed before May 30, 2022 in China. Change in Valuation Allowance We record net deferred tax assets to the extent we believe these assets will more likely than not be realized. The valuation allowance for the year ended January 31, 2022 and January 31, 2021 was $3.2 million and $2.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SHARE</t>
        </is>
      </c>
      <c r="B1" s="2" t="inlineStr">
        <is>
          <t>12 Months Ended</t>
        </is>
      </c>
    </row>
    <row r="2">
      <c r="B2" s="2" t="inlineStr">
        <is>
          <t>Jan. 31, 2022</t>
        </is>
      </c>
    </row>
    <row r="3">
      <c r="A3" s="3" t="inlineStr">
        <is>
          <t>Net income per common share:</t>
        </is>
      </c>
    </row>
    <row r="4">
      <c r="A4" s="4" t="inlineStr">
        <is>
          <t>NET INCOME PER SHARE</t>
        </is>
      </c>
      <c r="B4" s="4" t="inlineStr">
        <is>
          <t xml:space="preserve">9. NET INCOME PER SHARE The following table sets forth the computation of basic and diluted net income per share as follows: Years Ended January 31, (000’s except share information) 2022 2021 Numerator – Net Income $ 11,372 $ 35,330 Denominator for basic net income per share (weighted-average shares which reflect 939,705 and 509,242 treasury shares at January 31, 2022 and 2021, respectively) 7,900,131 7,977,683 Effect of dilutive securities from restricted stock plan and from dilutive effect of stock options 153,745 163,506 Denominator for diluted net income per share (adjusted weighted average shares) 8,053,876 8,141,189 Basic net income per share $ 1.44 $ 4.43 Diluted net income per share $ 1.41 $ 4.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 AND FOREIGN CURRENCY EXPOSURE</t>
        </is>
      </c>
      <c r="B1" s="2" t="inlineStr">
        <is>
          <t>12 Months Ended</t>
        </is>
      </c>
    </row>
    <row r="2">
      <c r="B2" s="2" t="inlineStr">
        <is>
          <t>Jan. 31, 2022</t>
        </is>
      </c>
    </row>
    <row r="3">
      <c r="A3" s="3" t="inlineStr">
        <is>
          <t>DERIVATIVE INSTRUMENTS AND FOREIGN CURRENCY EXPOSURE</t>
        </is>
      </c>
    </row>
    <row r="4">
      <c r="A4" s="4" t="inlineStr">
        <is>
          <t>DERIVATIVE INSTRUMENTS AND FOREIGN CURRENCY EXPOSURE</t>
        </is>
      </c>
      <c r="B4" s="4" t="inlineStr">
        <is>
          <t>10. Derivative Instruments and Foreign Currency Exposure The Company is exposed to foreign currency risk. Management has commenced a derivative instrument program to partially offset this risk by purchasing forward contracts to sell the Canadian Dollar and the Euro other than the cash flow hedge discussed below. Such contracts are largely timed to expire with the last day of the fiscal quarter, with a new contract purchased on the first day of the following quarter, to match the operating cycle of the Company. We designated the forward contracts as derivatives but not as hedging instruments, with loss and gain recognized in current earnings. The Company accounts for its foreign exchange derivative instruments by recognizing all derivatives as either assets or liabilities at fair value, which may result in additional volatility in current period earnings or other comprehensive income, depending whether the instrument was designated as a cash flow hedge, as a result of recording recognized and unrecognized gains and losses from changes in the fair value of derivative instruments. We have one type of derivatives to manage the risk of foreign currency fluctuations. We enter into forward contracts with financial institutions to manage our currency exposure related to net assets and liabilities denominated in foreign currencies. Those forward contract derivatives, not designated as hedging instruments, were generally settled quarterly. Gain and loss on those forward contracts are included in current earnings. There were no outstanding forward contracts at January 31, 2022 o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t>
        </is>
      </c>
    </row>
    <row r="4">
      <c r="A4" s="4" t="inlineStr">
        <is>
          <t>COMMITMENTS AND CONTINGENCIES</t>
        </is>
      </c>
      <c r="B4" s="4" t="inlineStr">
        <is>
          <t xml:space="preserve">11.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or is probable of being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General litigation contingencies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As of January 31, 2022, to the best of the Company’s knowledge, there were no significant outstanding claims or litigation. Leases We lease real property, equipment and automobiles. The Company made the accounting policy election to account for short-term leases as described herein. Leases with an initial term of 12 months or less are not recorded on the balance sheet; we recognize lease expense for these leases on a straight-line basis over the lease term.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of the Company’s real estate leases are classified as operating leases. Most of our real estate leases include one or more options to renew, with renewal terms that generally can extend the lease term for an additional four to five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Lease cost The components of lease expense are included on the consolidated statement of operations as follows (in 000’s): Classification Year Ended January 31, 2022 Year Ended January 31, 2021 Operating lease cost Cost of goods sold $ 656 $ 727 Operating expenses $ 908 $ 625 Short-term lease cost $ 114 $ 176 Weighted-average lease terms and discount rates are as follows: January 31, 2022 January 31, 2021 Weighted-average remaining lease term (years) Operating leases 8.25 3.96 Weighted-average discount rate Operating leases 4.32 % 7.15 % Supplemental cash flow information related to leases were as follows (in 000’s): Year Ended January 31, 2022 Year Ended January 31, 2021 Cash paid for amounts included in the measurement of lease liabilities; Operating cash flows from operating leases $ 406 $ 1,154 Leased assets obtained in exchange for new operating lease liabilities $ 3,368 $ 981 Maturity of Lease Liabilities Maturity of lease liabilities as of January 31, 2022 was as follows (in $000’s): Year ending January 31, Operating Leases 2023 $ 1,242 2024 850 2025 484 2026 452 2027 446 Thereafter 2,215 Total lease payments 5,689 Less: Interest 769 Present value of lease liability $ 4,9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an. 31, 2022</t>
        </is>
      </c>
    </row>
    <row r="3">
      <c r="A3" s="3" t="inlineStr">
        <is>
          <t>SEGMENT REPORTING</t>
        </is>
      </c>
    </row>
    <row r="4">
      <c r="A4" s="4" t="inlineStr">
        <is>
          <t>SEGMENT REPORTING</t>
        </is>
      </c>
      <c r="B4" s="4" t="inlineStr">
        <is>
          <t xml:space="preserve">12. SEGMENT REPORTING Domestic and international sales from continuing operations are as follows in millions of dollars: 2022 2021 Domestic $ 47.61 $ 70.59 International 70.78 88.41 Total $ 118.39 $ 159.00 We manage our operations by evaluating each of our geographic locations. Our US operations include a facility in Alabama (primarily the distribution to customers of the bulk of our products and the light manufacturing of our chemical, wovens, reflective, and fire products). The Company also maintains one manufacturing company in China (primarily disposable and chemical suit production), a manufacturing facility in Mexico (primarily disposable, reflective, fire and chemical suit production), a manufacturing facility in Vietnam (primarily disposable production) and a small manufacturing facility in India. Our China facilities produce the majority of the Company’s products and China generates a significant portion of the Company’s international revenues. We evaluate the performance of these entities based on operating profit, which is defined as income before income taxes, interest expense and other income and expenses. We have sales forces in the USA, Canada, Mexico, Europe, Latin America, India, Russia, Kazakhstan and China, which sell and distribute products shipped from the United States, Mexico, India or China. The table below represents information about reported segments for the years noted therein: Year Ended January 31, 2022 2021 (in millions of dollars) Net Sales USA Operations (including Corporate) $ 51.44 $ 73.91 Other foreign 9.73 11.89 Europe (UK) 10.31 16.80 Mexico 5.23 6.80 Asia 75.82 91.03 Canada 8.20 13.61 Latin America 11.80 12.40 Less intersegment sales (54.14 ) (67.44 ) Consolidated sales $ 118.39 $ 159.00 External Sales USA Operations (including Corporate) $ 47.61 $ 70.59 Other foreign 7.07 9.03 Europe (UK) 10.31 16.80 Mexico 4.06 5.70 Asia 29.80 31.22 Canada 8.20 13.61 Latin America 11.34 12.05 Consolidated external sales $ 118.39 $ 159.00 Intersegment Sales USA Operations (including Corporate) $ 3.83 $ 3.32 Other foreign 2.66 2.87 Mexico 1.17 1.10 Asia 46.02 59.80 Canada — — Latin America 0.46 0.35 Consolidated intersegment sales $ 54.14 $ 67.44 Year Ended January 31, 2022 2021 (in millions of dollars) Operating Profit (Loss): USA Operations (including Corporate) $ (4.09 ) $ 8.38 Other foreign 1.84 4.68 Europe (UK) 1.18 4.83 Mexico (1.01 ) — Asia 13.89 21.95 Canada 1.07 2.28 Latin America 2.35 3.59 Less intersegment (profit) loss 0.82 (1.82 ) Consolidated operating profit $ 16.05 $ 43.89 Depreciation and Amortization Expense: USA Operations (including Corporate) $ 0.88 $ 0.87 Other foreign 0.07 0.05 Europe (UK) - 0.01 Mexico 0.20 0.18 Asia 0.58 0.73 Canada 0.11 0.09 Latin America 0.03 0.04 Less intersegment ---- (0.01 ) Consolidated depreciation and amortization expense $ 1.87 $ 1.96 Year Ended January 31, 2022 2021 (in millions of dollars) Total Assets: USA Operations (including Corporate) $ 77.76 $ 76.22 Other foreign 9.32 8.74 Europe (UK) 8.79 11.33 Mexico 5.24 5.68 Asia 66.97 64.39 Canada 4.99 8.03 Latin America 7.46 7.07 Less intersegment (39.74 ) (41.91 ) Consolidated assets $ 140.79 $ 139.55 Total Assets Less Intersegment: USA Operations (including Corporate) $ 53.36 $ 51.74 Other foreign 8.92 8.37 Europe (UK) 8.79 11.33 Mexico 5.06 5.62 Asia 52.26 47.49 Canada 4.99 8.03 Latin America 7.41 6.97 Consolidated assets $ 140.79 $ 139.55 Property and Equipment: USA Operations (including Corporate) $ 2.78 $ 3.05 Other foreign 0.25 0.25 Europe (UK) — — Mexico 2.15 2.34 Asia 2.42 2.94 Canada 0.95 1.06 Latin America 0.07 0.08 Less intersegment 0.09 0.09 Consolidated long-lived assets $ 8.71 $ 9.81 Capital Expenditures: USA Operations (including Corporate) $ 0.64 $ 0.59 Other foreign 0.04 0.15 Europe (UK) ---- - Mexico 0.03 0.35 Asia 0.06 0.49 Canada 0.03 — Latin America ---- 0.08 Consolidated capital expenditure $ 0.80 $ 1.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Jan. 31, 2022</t>
        </is>
      </c>
      <c r="C2" s="2" t="inlineStr">
        <is>
          <t>Jan. 31, 2021</t>
        </is>
      </c>
    </row>
    <row r="3">
      <c r="A3" s="3" t="inlineStr">
        <is>
          <t>CONSOLIDATED STATEMENTS OF INCOME</t>
        </is>
      </c>
    </row>
    <row r="4">
      <c r="A4" s="4" t="inlineStr">
        <is>
          <t>Net sales</t>
        </is>
      </c>
      <c r="B4" s="7" t="n">
        <v>118386</v>
      </c>
      <c r="C4" s="7" t="n">
        <v>159000</v>
      </c>
    </row>
    <row r="5">
      <c r="A5" s="4" t="inlineStr">
        <is>
          <t>Cost of goods sold</t>
        </is>
      </c>
      <c r="B5" s="5" t="n">
        <v>67473</v>
      </c>
      <c r="C5" s="5" t="n">
        <v>79717</v>
      </c>
    </row>
    <row r="6">
      <c r="A6" s="4" t="inlineStr">
        <is>
          <t>Gross profit</t>
        </is>
      </c>
      <c r="B6" s="5" t="n">
        <v>50913</v>
      </c>
      <c r="C6" s="5" t="n">
        <v>79283</v>
      </c>
    </row>
    <row r="7">
      <c r="A7" s="4" t="inlineStr">
        <is>
          <t>Operating expenses</t>
        </is>
      </c>
      <c r="B7" s="5" t="n">
        <v>34866</v>
      </c>
      <c r="C7" s="5" t="n">
        <v>35397</v>
      </c>
    </row>
    <row r="8">
      <c r="A8" s="4" t="inlineStr">
        <is>
          <t>Operating profit</t>
        </is>
      </c>
      <c r="B8" s="5" t="n">
        <v>16047</v>
      </c>
      <c r="C8" s="5" t="n">
        <v>43886</v>
      </c>
    </row>
    <row r="9">
      <c r="A9" s="4" t="inlineStr">
        <is>
          <t>Other income, net</t>
        </is>
      </c>
      <c r="B9" s="5" t="n">
        <v>121</v>
      </c>
      <c r="C9" s="5" t="n">
        <v>50</v>
      </c>
    </row>
    <row r="10">
      <c r="A10" s="4" t="inlineStr">
        <is>
          <t>Interest expense</t>
        </is>
      </c>
      <c r="B10" s="5" t="n">
        <v>-15</v>
      </c>
      <c r="C10" s="5" t="n">
        <v>-23</v>
      </c>
    </row>
    <row r="11">
      <c r="A11" s="4" t="inlineStr">
        <is>
          <t>Income before taxes</t>
        </is>
      </c>
      <c r="B11" s="5" t="n">
        <v>16153</v>
      </c>
      <c r="C11" s="5" t="n">
        <v>43913</v>
      </c>
    </row>
    <row r="12">
      <c r="A12" s="4" t="inlineStr">
        <is>
          <t>Income tax expense</t>
        </is>
      </c>
      <c r="B12" s="5" t="n">
        <v>4781</v>
      </c>
      <c r="C12" s="5" t="n">
        <v>8583</v>
      </c>
    </row>
    <row r="13">
      <c r="A13" s="4" t="inlineStr">
        <is>
          <t>Net income</t>
        </is>
      </c>
      <c r="B13" s="7" t="n">
        <v>11372</v>
      </c>
      <c r="C13" s="7" t="n">
        <v>35330</v>
      </c>
    </row>
    <row r="14">
      <c r="A14" s="3" t="inlineStr">
        <is>
          <t>Net income per common share:</t>
        </is>
      </c>
    </row>
    <row r="15">
      <c r="A15" s="4" t="inlineStr">
        <is>
          <t>Basic</t>
        </is>
      </c>
      <c r="B15" s="8" t="n">
        <v>1.44</v>
      </c>
      <c r="C15" s="8" t="n">
        <v>4.43</v>
      </c>
    </row>
    <row r="16">
      <c r="A16" s="4" t="inlineStr">
        <is>
          <t>Diluted</t>
        </is>
      </c>
      <c r="B16" s="8" t="n">
        <v>1.41</v>
      </c>
      <c r="C16" s="8" t="n">
        <v>4.34</v>
      </c>
    </row>
    <row r="17">
      <c r="A17" s="3" t="inlineStr">
        <is>
          <t>Weighted average common shares outstanding:</t>
        </is>
      </c>
    </row>
    <row r="18">
      <c r="A18" s="4" t="inlineStr">
        <is>
          <t>Basic</t>
        </is>
      </c>
      <c r="B18" s="5" t="n">
        <v>7900131</v>
      </c>
      <c r="C18" s="5" t="n">
        <v>7977683</v>
      </c>
    </row>
    <row r="19">
      <c r="A19" s="4" t="inlineStr">
        <is>
          <t>Diluted</t>
        </is>
      </c>
      <c r="B19" s="5" t="n">
        <v>8053876</v>
      </c>
      <c r="C19" s="5" t="n">
        <v>814118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QUARTERLY FINANCIAL INFORMATION</t>
        </is>
      </c>
      <c r="B1" s="2" t="inlineStr">
        <is>
          <t>12 Months Ended</t>
        </is>
      </c>
    </row>
    <row r="2">
      <c r="B2" s="2" t="inlineStr">
        <is>
          <t>Jan. 31, 2022</t>
        </is>
      </c>
    </row>
    <row r="3">
      <c r="A3" s="3" t="inlineStr">
        <is>
          <t>QUARTERLY FINANCIAL INFORMATION</t>
        </is>
      </c>
    </row>
    <row r="4">
      <c r="A4" s="4" t="inlineStr">
        <is>
          <t>QUARTERLY FINANCIAL INFORMATION</t>
        </is>
      </c>
      <c r="B4" s="4" t="inlineStr">
        <is>
          <t xml:space="preserve">13. QUARTERLY FINANCIAL INFORMATION (UNAUDITED) The unaudited quarterly financial information reflects all normal and recurring accruals and adjustments necessary for a fair presentation of net income for interim periods including, the result of the correction of immaterial errors discussed in Note 1. “Business and Summary of Significant Accounting Policies.” These corrections decreased cost of goods sold by $0.1 million for the quarters ended October 31, 2021 and July 31, 2021 and $0.4 million for the quarter ended April 30, 2021. These corrections increased income tax expense by $0.03 million for the quarter ended October 31, 2021, decreased income tax expense by $0.3 million for the quarter ended July 31, 2021 and increased income tax expense by $0.03 million for the quarter ended April 30, 2021. These corrections increased net income by $0.1 million for the quarter ended October, 31, 2021 and increased net income by $0.4 million for the quarters ended July 31, 2021 and April 30, 2021. Basic EPS increased $0.01 for the quarter ended October 31, 2021,by $0.05 for the quarters ended July 31, 2021 and April 30, 2021. Diluted EPS increased $0.01 for quarter ended October 31, 2021, increased $0.05 for the quarter ended July 31, 2021 and increased $0.04 for the quarter April 30, 2021. These corrections decreased cost of goods sold by $0.1 million for the quarters ended October 31, 2020, July 31, 2020 and April 30, 2020. These corrections increased cost of goods sold by $0.2 million for the quarter ended January 31, 2021. These corrections decreased income tax expense by $0.05 million for the quarters ended January 31, 2021, October, 31, 2020, July 31, 2020 and April 30, 2020. These corrections decreased net income by $0.1 million for the quarter ended January 31, 2021. These corrections increased net income by $0.1 million for the quarters ended October, 31, 2020, July 31, 2020 and April 30, 2020. Basic EPS decreased $0.02 for the quarter ended January 31, 2021. Basic EPS increased $0.02 for the quarters ended October 31, 2020, July 31, 2020 and April 30, 2020. Diluted EPS decreased $0.02 for the quarter ended January 31, 2021. Diluted EPS increased $0.02 for the quarters ended October 31, 2020 and April 30, 2020 and increased $0.01 for the quarter ended July 31, 2020. Quarterly results are not necessarily indicative of a full year’s operations because of various factors. The following tables present unaudited quarterly financial information for the periods presented: Fiscal Year 2022 In thousands except EPS Fourth Quarter Ended January 31, 2022 Third Quarter Ended October 31, 2021 Second Quarter Ended July 31, 2021 First Quarter Ended April 30, 2021 Net sales $ 26,796 $ 30,032 $ 27,466 $ 34,092 Cost of goods sold 16,289 17,262 14,609 19,313 Operating profit 1,124 4,226 4,066 6,631 Income tax expense 744 1,328 1,094 1,615 Net income 507 2,895 2,968 5,002 Weighted average shares used in computing basic EPS 7,832,621 7,849,591 7,982,995 7,989,215 Weighted average shares used in computing diluted EPS 7,992,499 7,998,965 8,141,107 8,143,805 Basic EPS $ 0.06 $ 0.37 $ 0.37 $ 0.63 Diluted EPS $ 0.06 $ 0.36 $ 0.36 $ 0.61 Fiscal Year 2021 In thousands except EPS Fourth Quarter Ended January 31, 2021 Third Quarter Ended October 31, 2020 Second Quarter Ended July 31, 2020 First Quarter Ended April 30, 2020 Net sales $ 36,946 $ 41,451 $ 35,021 $ 45,582 Cost of goods sold 19,060 19,688 17,606 23,363 Operating profit 9,064 12,568 9,809 12,445 Income tax expense 1,340 3,189 377 3,677 Net income 7,725 9,387 9,461 8,757 Weighted average shares used in computing basic EPS 7,982,018 7,979,902 7,976,275 7,972,423 Weighted average shares used in computing diluted EPS 8,182,337 8,123,848 8,079,744 8,044,849 Basic EPS $ 0.97 $ 1.18 $ 1.19 $ 1.10 Diluted EPS $ 0.94 $ 1.16 $ 1.17 $ 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Jan. 31, 2022</t>
        </is>
      </c>
    </row>
    <row r="3">
      <c r="A3" s="3" t="inlineStr">
        <is>
          <t>BUSINESS AND SUMMARY OF SIGNIFICANT ACCOUNTING POLICIES (Policies)</t>
        </is>
      </c>
    </row>
    <row r="4">
      <c r="A4" s="4" t="inlineStr">
        <is>
          <t>Business</t>
        </is>
      </c>
      <c r="B4" s="4" t="inlineStr">
        <is>
          <t>Lakeland Industries, Inc. and Subsidiaries (“Lakeland,” the “Company,” “we,” “our” or “us”), a Delaware corporation organized in April 1986, manufacture and sell a comprehensive line of industrial protective clothing and accessories for the industrial and public protective clothing market. Our products are sold globally by our in-house sales teams, our customer service group, and authorized independent sales representatives to a network of over 1,600 global safety and industrial supply distributors. Our authorized distributors supply end users, such as integrated oil, chemical/petrochemical, automobile, steel, glass, construction, smelting, cleanroom, janitorial, pharmaceutical, and high technology electronics manufacturers, as well as scientific, medical laboratories and the utilities industry. In addition, we supply federal, state and local governmental agencies and departments, such as fire and law enforcement, airport crash rescue units, the Department of Defense, the Department of Homeland Security and the Centers for Disease Control. Internationally, we sell to a mixture of end users directly, and to industrial distributors depending on the particular country and market. Sales are made to more than 50 countries, the majority of which were into China, countries within the European Economic Community (“EEC”), Canada, Chile, Argentina, Russia, Kazakhstan, Colombia, Mexico, Ecuador, India and countries within Southeast Asia. For purposes of this Form 10-K, FY refers to a fiscal year ended January 31; for example, FY22 refers to the fiscal year ended January 31, 2022.</t>
        </is>
      </c>
    </row>
    <row r="5">
      <c r="A5" s="4" t="inlineStr">
        <is>
          <t>Basis of Presentation</t>
        </is>
      </c>
      <c r="B5" s="4" t="inlineStr">
        <is>
          <t>The Company prepares its financial statements in accordance with accounting principles generally accepted in the United States of America (“US GAAP”). The following is a description of the Company’s significant accounting policies.</t>
        </is>
      </c>
    </row>
    <row r="6">
      <c r="A6" s="4" t="inlineStr">
        <is>
          <t>Principles of Consolidation</t>
        </is>
      </c>
      <c r="B6" s="4" t="inlineStr">
        <is>
          <t>The accompanying consolidated financial statements include the accounts of the Company and its wholly owned subsidiaries. All significant intercompany accounts and transactions have been eliminated.</t>
        </is>
      </c>
    </row>
    <row r="7">
      <c r="A7" s="4" t="inlineStr">
        <is>
          <t>Use of Estimates and Assumptions</t>
        </is>
      </c>
      <c r="B7" s="4" t="inlineStr">
        <is>
          <t>The preparation of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t>
        </is>
      </c>
    </row>
    <row r="8">
      <c r="A8" s="4" t="inlineStr">
        <is>
          <t>Cash and Cash Equivalents</t>
        </is>
      </c>
      <c r="B8" s="4" t="inlineStr">
        <is>
          <t>The Company considers highly liquid temporary cash investments with original maturities of three months or less to be cash equivalents. Cash equivalents consist of money market funds.</t>
        </is>
      </c>
    </row>
    <row r="9">
      <c r="A9" s="4" t="inlineStr">
        <is>
          <t>Accounts Receivable, net</t>
        </is>
      </c>
      <c r="B9" s="4" t="inlineStr">
        <is>
          <t>Accounts Receivable, Net .</t>
        </is>
      </c>
    </row>
    <row r="10">
      <c r="A10" s="4" t="inlineStr">
        <is>
          <t>Inventories</t>
        </is>
      </c>
      <c r="B10" s="4" t="inlineStr">
        <is>
          <t>Inventories include freight-in, materials, labor and overhead costs and are stated at the lower of cost (on a first-in, first-out or moving average basis) or net realizable value. Adjustments are recorded for slow-moving, obsolete or unusable inventory. We assess our inventory for estimated obsolescence or unmarketable inventory and write down the difference between the cost of inventory and the estimated net realizable value based upon assumptions about future sales and supply on-hand, if necessary. If actual market conditions are less favorable than those projected by management, additional inventory adjustments may be required.</t>
        </is>
      </c>
    </row>
    <row r="11">
      <c r="A11" s="4" t="inlineStr">
        <is>
          <t>Property and Equipment</t>
        </is>
      </c>
      <c r="B11" s="4" t="inlineStr">
        <is>
          <t>Property and equipment is stated at cost, net of accumulated depreciation and amortization.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which substantially extend the useful life of a particular asset are capitalized. Repair and maintenance costs are charged to expense. When assets are sold or otherwise disposed of, the cost and related accumulated depreciation or amortization are removed from the account, and the gain or loss on disposition is reflected in operating income. Assets held for sale are measured at the lower of carrying value or fair value less cost to sell. Gains or losses are recognized for any subsequent changes to fair value less cost to sell. However, gains are limited to cumulative losses previously recognized. Assets classified as held for sale are not depreciated.</t>
        </is>
      </c>
    </row>
    <row r="12">
      <c r="A12" s="4" t="inlineStr">
        <is>
          <t>Impairment of Long-Lived Assets</t>
        </is>
      </c>
      <c r="B12" s="4" t="inlineStr">
        <is>
          <t>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t>
        </is>
      </c>
    </row>
    <row r="13">
      <c r="A13" s="4" t="inlineStr">
        <is>
          <t>Revenue Recognition</t>
        </is>
      </c>
      <c r="B13" s="4" t="inlineStr">
        <is>
          <t xml:space="preserve">Substantially all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90 days of the invoice date, and the contracts do not have significant financing components. The Company elected to account for shipping and handling activities as a fulfillment cost rather than a separate performance obligation. Shipping and handling costs associated with outbound freight are included in operating expenses, and for the years ended in FY22 and FY21 aggregated approximately $2.9 million and $3.9 million, respectively. Taxes collected from customers relating to product sales and remitted to governmental authorities are excluded from revenue. The transaction price includes estimates of variable consideration, related to rebates, allowances, and discount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the Company’s contracts have a single performance obligation satisfied at a point in time and the transaction price is stated in the contract, usually as quantity times price per unit. The Company has seven revenue generating reportable geographic segments under ASC Topic 280 “Segment Reporting” and derives its sales primarily from its limited use/disposable protective clothing and secondarily from its sales of reflective clothing, high-end chemical protective suits, firefighting and heat protective apparel, reusable woven garments and gloves and arm guards. The Company believes disaggregation of revenue by geographic region and product line best depicts the nature, amount, timing, and uncertainty of its revenue and cash flows (see table below). Net sales by geographic region and by product line are included below: Year Ended January 31, (in millions of dollars) 2022 2021 External Sales by product lines: Disposables $ 67.2 $ 103.8 Chemical 24.5 31.2 Fire 8.2 7.5 Gloves 2.2 3.1 High Visibility 5.6 4.4 High Performance Wear 3.6 2.3 Wovens 7.1 6.7 Consolidated external sales $ 118.4 $ 159.0 Year Ended January 31, (in millions of dollars) 2022 2021 External Sales by region: USA $ 47.6 $ 70.6 Other foreign 7.1 9.0 Europe (UK) 10.3 16.8 Mexico 4.1 5.7 Asia 29.8 31.2 Canada 8.2 13.6 Latin America 11.3 12.1 Consolidated external sales $ 118.4 $ 159.0 </t>
        </is>
      </c>
    </row>
    <row r="14">
      <c r="A14" s="4" t="inlineStr">
        <is>
          <t>Advertising Costs</t>
        </is>
      </c>
      <c r="B14" s="4" t="inlineStr">
        <is>
          <t>Advertising costs are expensed as incurred and included in operating expenses on the consolidated statement of income. Advertising and co-op costs amounted to $0.5 million and $0.7 million in FY22 and FY21, respectively, net of a co-op advertising allowance received from a supplier.</t>
        </is>
      </c>
    </row>
    <row r="15">
      <c r="A15" s="4" t="inlineStr">
        <is>
          <t>Stock-Based Compensation</t>
        </is>
      </c>
      <c r="B15" s="4" t="inlineStr">
        <is>
          <t>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t>
        </is>
      </c>
    </row>
    <row r="16">
      <c r="A16" s="4" t="inlineStr">
        <is>
          <t>Income Taxes</t>
        </is>
      </c>
      <c r="B16" s="4" t="inlineStr">
        <is>
          <t>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consolidated balance sheets.</t>
        </is>
      </c>
    </row>
    <row r="17">
      <c r="A17" s="4" t="inlineStr">
        <is>
          <t>Foreign Operations and Foreign Currency Translation</t>
        </is>
      </c>
      <c r="B17" s="4" t="inlineStr">
        <is>
          <t>The Company maintains manufacturing operations in Mexico, India, Argentina, Vietnam and the People’s Republic of China and can access independent contractors in China, Vietnam, Argentina and Mexico. It also maintains sales and distribution entities located in India, Canada, the U.K., Chile, China, Argentina, Russia, Kazakhstan, Uruguay, Australia and Mexico. The Company is vulnerable to currency risks in these countries. The functional currency for the United Kingdom subsidiary is the Euro; the trading company in China, the RMB; the Russian operation, the Russian Ruble, and the Kazakhstan operation the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 Foreign currency transaction income (loss) included in net income for the years ended January 31, 2022 and 2021, were approximately $0.3 million and ($0.5) million, respectively.</t>
        </is>
      </c>
    </row>
    <row r="18">
      <c r="A18" s="4" t="inlineStr">
        <is>
          <t>Fair Value of Financial Instruments</t>
        </is>
      </c>
      <c r="B18" s="4" t="inlineStr">
        <is>
          <t>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1: Observable inputs such as quoted prices (unadjusted) in active markets for identical assets or liabilities. Level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3: Unobservable inputs that reflect management’s own assumptions. There were no foreign currency forward or hedge contracts at January 31, 2022 or January 31, 2021.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t>
        </is>
      </c>
    </row>
    <row r="19">
      <c r="A19" s="4" t="inlineStr">
        <is>
          <t>Net Income Per Share</t>
        </is>
      </c>
      <c r="B19" s="4" t="inlineStr">
        <is>
          <t>Net income per share are based on the weighted average number of common shares outstanding without consideration of common stock equivalents. Diluted net income per share are based on the weighted average number of common shares and common stock equivalents. The diluted net income per share calculation takes into account unvested restricted shares and the shares that may be issued upon exercise of stock options, reduced by shares that may be repurchased with the funds received from the exercise, based on the average price during the fiscal year.</t>
        </is>
      </c>
    </row>
    <row r="20">
      <c r="A20" s="4" t="inlineStr">
        <is>
          <t>Recent Accounting Pronouncements</t>
        </is>
      </c>
      <c r="B20" s="4" t="inlineStr">
        <is>
          <t>The Company considers the applicability and impact of all accounting standards updates (“ASUs”). Management periodically reviews new accounting standards that are issued.</t>
        </is>
      </c>
    </row>
    <row r="21">
      <c r="A21" s="4" t="inlineStr">
        <is>
          <t>Recently Adopted Accounting Standards</t>
        </is>
      </c>
      <c r="B21" s="4" t="inlineStr">
        <is>
          <t>In 2019, the FASB issued ASU No. 2019-12, Simplifying the Accounting for Income Taxes (Topic 740)</t>
        </is>
      </c>
    </row>
    <row r="22">
      <c r="A22" s="4" t="inlineStr">
        <is>
          <t>New Accounting Pronouncements Not Yet Adopted</t>
        </is>
      </c>
      <c r="B22" s="4" t="inlineStr">
        <is>
          <t>In March 2020, the FASB issued ASU 2020-04, “Reference Rate Reform (Topic 848): Facilitation of the Effects of Reference Rate Reform on Financial Reporting.” The ASU provides optional guidance to ease the potential burden in accounting for reference rate reform on financial reporting in response to the risk of cessation of the London Interbank Offered Rate (LIBOR). This amendment provides for optional expedients and exceptions for applying generally accepted accounting principles to contracts and hedging relationships that are affected by LIBOR and other reference rates. The ASU generally allows for a hedge accounting to continue if the hedge was highly effective or met other standards prior to reference rate reform. Entities are permitted to apply the amendments to all contracts, cash flow and net investment hedge relationships that exist as of March 12, 2020. The relief provided in this ASU is only available for a limited time, generally through December 31, 2022. Our debt agreement that utilizes LIBOR has not yet discontinued the use of LIBOR and, therefore, this ASU is not yet effective for us. To the extent our debt arrangements change to another accepted rate, we will utilize the relief available in this ASU. No other recently issued accounting pronouncements had or are expected to have a material impact on the Company’s consolidated financial statements.</t>
        </is>
      </c>
    </row>
    <row r="23">
      <c r="A23" s="4" t="inlineStr">
        <is>
          <t>Restatement For Correction of Immaterial Errors in Previously Issued Consolidated Financial Statements</t>
        </is>
      </c>
      <c r="B23" s="4" t="inlineStr">
        <is>
          <t xml:space="preserve">In connection with the preparation of the consolidated financial statements for the fiscal year ended January 31, 2022, the Company identified errors in its previously filed annual consolidated financial statements and unaudited quarterly consolidated financial statements. The errors were not material to any individual prior quarterly or annual period. The prior period errors were related to assumptions and estimates made related to intercompany profit in ending inventory, use of a blended rate to calculate state net operating losses within the income tax provision and assumptions made concerning compensation information used to calculate employee benefits in one of our foreign entities. These errors accumulated over time and prior to the beginning of FY 2022. In accordance with SEC Staff Accounting Bulletin 108, Considering the Effects of Prior Year Misstatements When Quantifying Misstatements in Current Year Financial Statements (codified as Topic 1-N), the Company concluded that the correction of the errors was not material to any of its previously issued annual or interim financial statements. The Company has revised its previously issued consolidated financial statements contained in this Annual Report on Form 10-K to correct the effect of these immaterial errors for the corresponding periods. Accordingly, for these prior periods we revised the affected line items of our consolidated balance sheets, consolidated statements of income and comprehensive income, consolidated statements of stockholders’ equity, and consolidated statements of cash flows. The correction of the errors resulted in a $1.4 million decrease in retained earnings as of January 31, 2020. The effects of the correction of immaterial errors on the impacted accounts within the Consolidated Balance Sheets were as follows (in thousands): January 31, 2021 As Previously Reported Adjustment As Revised Inventories $ 43,833 ($267) $ 43,566 Deferred tax assets 2,839 (108 ) 2,731 Total Assets 139,925 (375 ) 139,550 Accrued compensation and benefits 3,902 792 4,694 Total Liabilities 17,007 792 17,799 Retained earnings 52,687 (1,167 ) 51,520 Total Stockholders’ Equity $ 122,918 ($1,167) $ 121,751 The effects of the correction of immaterial errors on the impacted accounts within the Consolidated Statements of Income were as follows (in thousands): Year ended January 31, 2021 As Previously Reported Adjustment As Revised Cost of goods sold $ 79,750 ($33) $ 79,717 Income before taxes 43,880 (33 ) 43,913 Income tax expense 8,774 (191 ) 8,583 Net income 35,106 224 35,330 Basic net income per common share $ 4.40 $ 0.03 $ 4.43 Diluted income per common share $ 4.31 $ 0.03 $ 4.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Jan. 31, 2022</t>
        </is>
      </c>
    </row>
    <row r="3">
      <c r="A3" s="3" t="inlineStr">
        <is>
          <t>BUSINESS AND SUMMARY OF SIGNIFICANT ACCOUNTING POLICIES</t>
        </is>
      </c>
    </row>
    <row r="4">
      <c r="A4" s="4" t="inlineStr">
        <is>
          <t>Disaggregation of revenue</t>
        </is>
      </c>
      <c r="B4" s="4" t="inlineStr">
        <is>
          <t xml:space="preserve"> Year Ended January 31, (in millions of dollars) 2022 2021 External Sales by product lines: Disposables $ 67.2 $ 103.8 Chemical 24.5 31.2 Fire 8.2 7.5 Gloves 2.2 3.1 High Visibility 5.6 4.4 High Performance Wear 3.6 2.3 Wovens 7.1 6.7 Consolidated external sales $ 118.4 $ 159.0 Year Ended January 31, (in millions of dollars) 2022 2021 External Sales by region: USA $ 47.6 $ 70.6 Other foreign 7.1 9.0 Europe (UK) 10.3 16.8 Mexico 4.1 5.7 Asia 29.8 31.2 Canada 8.2 13.6 Latin America 11.3 12.1 Consolidated external sales $ 118.4 $ 159.0 </t>
        </is>
      </c>
    </row>
    <row r="5">
      <c r="A5" s="4" t="inlineStr">
        <is>
          <t>Schedule of consolidated balance sheets</t>
        </is>
      </c>
      <c r="B5" s="4" t="inlineStr">
        <is>
          <t xml:space="preserve"> January 31, 2021 As Previously Reported Adjustment As Revised Inventories $ 43,833 ($267) $ 43,566 Deferred tax assets 2,839 (108 ) 2,731 Total Assets 139,925 (375 ) 139,550 Accrued compensation and benefits 3,902 792 4,694 Total Liabilities 17,007 792 17,799 Retained earnings 52,687 (1,167 ) 51,520 Total Stockholders’ Equity $ 122,918 ($1,167) $ 121,751 </t>
        </is>
      </c>
    </row>
    <row r="6">
      <c r="A6" s="4" t="inlineStr">
        <is>
          <t>Schedule of consolidated statements of income</t>
        </is>
      </c>
      <c r="B6" s="4" t="inlineStr">
        <is>
          <t xml:space="preserve"> Year ended January 31, 2021 As Previously Reported Adjustment As Revised Cost of goods sold $ 79,750 ($33) $ 79,717 Income before taxes 43,880 (33 ) 43,913 Income tax expense 8,774 (191 ) 8,583 Net income 35,106 224 35,330 Basic net income per common share $ 4.40 $ 0.03 $ 4.43 Diluted income per common share $ 4.31 $ 0.03 $ 4.34 </t>
        </is>
      </c>
    </row>
    <row r="7">
      <c r="A7" s="4" t="inlineStr">
        <is>
          <t>Schedule consolidated statements of cash flows</t>
        </is>
      </c>
      <c r="B7" s="4" t="inlineStr">
        <is>
          <t xml:space="preserve"> Year ended January 31, 2021 As Previously Reported Adjustment As Revised Net income $ 35,106 $ 224 $ 35,330 Deferred taxes 3,103 (194 ) 2,909 Inventory 547 267 814 Accrued expenses and other liabilities 3,580 (297 ) 3,283 Net cash provided by operating activities 40,666 --- 40,6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Jan. 31, 2022</t>
        </is>
      </c>
    </row>
    <row r="3">
      <c r="A3" s="3" t="inlineStr">
        <is>
          <t>INVENTORIES</t>
        </is>
      </c>
    </row>
    <row r="4">
      <c r="A4" s="4" t="inlineStr">
        <is>
          <t>Schedule of inventory</t>
        </is>
      </c>
      <c r="B4" s="4" t="inlineStr">
        <is>
          <t xml:space="preserve"> January 31, 2022 2021 Raw materials $ 20,231 $ 18,941 Work-in-process 626 409 Finished goods 29,910 26,780 Excess and obsolete adjustments (3,056 ) (2,564 ) $ 47,711 $ 43,5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Jan. 31, 2022</t>
        </is>
      </c>
    </row>
    <row r="3">
      <c r="A3" s="3" t="inlineStr">
        <is>
          <t>PROPERTY AND EQUIPMENT, NET (Tables)</t>
        </is>
      </c>
    </row>
    <row r="4">
      <c r="A4" s="4" t="inlineStr">
        <is>
          <t>Property and equipment</t>
        </is>
      </c>
      <c r="B4" s="4" t="inlineStr">
        <is>
          <t xml:space="preserve"> Useful Life in Years January 31, 2022 2021 (000’s) (000’s) Machinery and equipment 3-10 $ 4,826 $ 5,095 Furniture and fixtures 3-10 1,067 1,065 Leasehold improvements Lease term 2,237 1,735 Computer hardware and software 3 4,741 4,652 Land and building 20-30 9,183 9,183 22,054 21,730 Less accumulated depreciation and amortization (13,372 ) (12,007 ) Construction-in-progress 32 96 $ 8,714 $ 9,8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Jan. 31, 2022</t>
        </is>
      </c>
    </row>
    <row r="3">
      <c r="A3" s="3" t="inlineStr">
        <is>
          <t>STOCKHOLDERS' EQUITY</t>
        </is>
      </c>
    </row>
    <row r="4">
      <c r="A4" s="4" t="inlineStr">
        <is>
          <t>Schedule of share-based compensation, restricted stock units award activity</t>
        </is>
      </c>
      <c r="B4" s="4" t="inlineStr">
        <is>
          <t xml:space="preserve"> Year Ended January 31, 2022 2021 2017 Plan: Total restricted stock and stock option programs $ 1,667 $ 1,727 Total income tax expense recognized for stock-based compensation arrangements $ 350 $ 363 </t>
        </is>
      </c>
    </row>
    <row r="5">
      <c r="A5" s="4" t="inlineStr">
        <is>
          <t>Schedule of stock option activity</t>
        </is>
      </c>
      <c r="B5" s="4" t="inlineStr">
        <is>
          <t xml:space="preserve"> Performance- Based Service-Based Total Weighted Average Grant Date Fair Value Outstanding at January 31, 2021 245,210 30,930 276,140 $ 13.24 Awarded 46,202 14,970 61,172 $ 24.84 Vested (58,574 ) (30,930 ) (89,504 ) Forfeited ---- ---- ---- Outstanding at January 31, 2022 232,838 14,970 247,808 $ 2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31, 2022</t>
        </is>
      </c>
    </row>
    <row r="3">
      <c r="A3" s="3" t="inlineStr">
        <is>
          <t>INCOME TAXES</t>
        </is>
      </c>
    </row>
    <row r="4">
      <c r="A4" s="4" t="inlineStr">
        <is>
          <t>Provision for income taxes</t>
        </is>
      </c>
      <c r="B4" s="4" t="inlineStr">
        <is>
          <t xml:space="preserve"> Years Ended January 31, Domestic and Foreign Pretax Income 2022 2021 Domestic $ 1,519 $ 8,147 Foreign 14,634 35,766 Total $ 16,153 $ 43,913 </t>
        </is>
      </c>
    </row>
    <row r="5">
      <c r="A5" s="4" t="inlineStr">
        <is>
          <t>Schedule of Income Tax Expense (Benefit)</t>
        </is>
      </c>
      <c r="B5" s="4" t="inlineStr">
        <is>
          <t>Years Ended January 31, 2022 2021 Income Tax Expense (Benefit) Current: Federal ($171) $ 41 State and other taxes 88 54 Foreign 4,205 5,483 Total Current Tax Expense $ 4,122 $ 5,578 Deferred: Domestic $ 526 $ 3,005 Foreign 133 ---- Total Deferred Tax Expense $ 659 $ 3,005 Total Income Taxes $ 4,781 $ 8,583</t>
        </is>
      </c>
    </row>
    <row r="6">
      <c r="A6" s="4" t="inlineStr">
        <is>
          <t>Schedule of effective income tax rate reconciliation</t>
        </is>
      </c>
      <c r="B6" s="4" t="inlineStr">
        <is>
          <t xml:space="preserve"> Years Ended January 31, 2022 2021 Statutory rate 21.00 % 21.00 % State Income Taxes, Net of Federal Tax Benefit (0.01 ) 0.90 Adjustment to Deferred (0.26 ) 0.29 GILTI 4.11 4.43 Permanent Differences (0.83 ) (0.09 ) Valuation Allowance-Deferred Tax Asset 4.81 2.20 Foreign Tax Credit (7.34 ) (7.61 ) Argentina Flow Through Loss 1.36 0.58 Foreign Dividend &amp; Subpart F (5.27 ) 2.14 Foreign Rate Differential 9.22 (4.01 ) Change in State Apportionment Rate 3.52 - Other (0.71 ) (0.28 ) Effective Rate 29.60 % 19.55 %</t>
        </is>
      </c>
    </row>
    <row r="7">
      <c r="A7" s="4" t="inlineStr">
        <is>
          <t>Schedule of deferred tax assets and liabilities</t>
        </is>
      </c>
      <c r="B7" s="4" t="inlineStr">
        <is>
          <t xml:space="preserve"> Years Ended January 31, 2022 2021 Deferred tax assets: Inventories $ 806 $ 955 US tax loss carryforwards, including work opportunity credit 167 167 Accounts receivable and accrued rebates 145 378 Accrued compensation and other 211 446 India reserves - US deduction 32 43 Equity based compensation 807 535 Foreign tax credit carry-forward 3,209 2,430 State and local carry-forwards 16 287 Depreciation and amortization (186 ) (265 ) Prepaid expenses (219 ) (121 ) Brazil write-down 196 220 Right-of-use asset (738 ) (239 ) Operating lease liability 762 241 Other 93 93 Deferred tax asset 5,282 5,170 Less valuation allowance (3,210 ) (2,439 ) Net deferred tax asset $ 2,072 $ 2,7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Jan. 31, 2022</t>
        </is>
      </c>
    </row>
    <row r="3">
      <c r="A3" s="3" t="inlineStr">
        <is>
          <t>Net income per common share:</t>
        </is>
      </c>
    </row>
    <row r="4">
      <c r="A4" s="4" t="inlineStr">
        <is>
          <t>Schedule of earnings per share, basic and diluted</t>
        </is>
      </c>
      <c r="B4" s="4" t="inlineStr">
        <is>
          <t xml:space="preserve"> Years Ended January 31, (000’s except share information) 2022 2021 Numerator – Net Income $ 11,372 $ 35,330 Denominator for basic net income per share (weighted-average shares which reflect 939,705 and 509,242 treasury shares at January 31, 2022 and 2021, respectively) 7,900,131 7,977,683 Effect of dilutive securities from restricted stock plan and from dilutive effect of stock options 153,745 163,506 Denominator for diluted net income per share (adjusted weighted average shares) 8,053,876 8,141,189 Basic net income per share $ 1.44 $ 4.43 Diluted net income per share $ 1.41 $ 4.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Jan. 31, 2022</t>
        </is>
      </c>
    </row>
    <row r="3">
      <c r="A3" s="3" t="inlineStr">
        <is>
          <t>Commitments and contingencies</t>
        </is>
      </c>
    </row>
    <row r="4">
      <c r="A4" s="4" t="inlineStr">
        <is>
          <t>Schedule of lease rental cost</t>
        </is>
      </c>
      <c r="B4" s="4" t="inlineStr">
        <is>
          <t xml:space="preserve"> Classification Year Ended January 31, 2022 Year Ended January 31, 2021 Operating lease cost Cost of goods sold $ 656 $ 727 Operating expenses $ 908 $ 625 Short-term lease cost $ 114 $ 176 </t>
        </is>
      </c>
    </row>
    <row r="5">
      <c r="A5" s="4" t="inlineStr">
        <is>
          <t>Weighted-average lease terms and discount rates</t>
        </is>
      </c>
      <c r="B5" s="4" t="inlineStr">
        <is>
          <t xml:space="preserve"> January 31, 2022 January 31, 2021 Weighted-average remaining lease term (years) Operating leases 8.25 3.96 Weighted-average discount rate Operating leases 4.32 % 7.15 %</t>
        </is>
      </c>
    </row>
    <row r="6">
      <c r="A6" s="4" t="inlineStr">
        <is>
          <t>Supplemental cash flow information related to leases</t>
        </is>
      </c>
      <c r="B6" s="4" t="inlineStr">
        <is>
          <t xml:space="preserve"> Year Ended January 31, 2022 Year Ended January 31, 2021 Cash paid for amounts included in the measurement of lease liabilities; Operating cash flows from operating leases $ 406 $ 1,154 Leased assets obtained in exchange for new operating lease liabilities $ 3,368 $ 981 </t>
        </is>
      </c>
    </row>
    <row r="7">
      <c r="A7" s="4" t="inlineStr">
        <is>
          <t>Maturity of lease liabilities</t>
        </is>
      </c>
      <c r="B7" s="4" t="inlineStr">
        <is>
          <t xml:space="preserve">Year ending January 31, Operating Leases 2023 $ 1,242 2024 850 2025 484 2026 452 2027 446 Thereafter 2,215 Total lease payments 5,689 Less: Interest 769 Present value of lease liability $ 4,9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Jan. 31, 2022</t>
        </is>
      </c>
    </row>
    <row r="3">
      <c r="A3" s="3" t="inlineStr">
        <is>
          <t>SEGMENT REPORTING</t>
        </is>
      </c>
    </row>
    <row r="4">
      <c r="A4" s="4" t="inlineStr">
        <is>
          <t>Schedule of revenue from external customers geographic areas</t>
        </is>
      </c>
      <c r="B4" s="4" t="inlineStr">
        <is>
          <t xml:space="preserve"> 2022 2021 Domestic $ 47.61 $ 70.59 International 70.78 88.41 Total $ 118.39 $ 159.00 </t>
        </is>
      </c>
    </row>
    <row r="5">
      <c r="A5" s="4" t="inlineStr">
        <is>
          <t>Segment information</t>
        </is>
      </c>
      <c r="B5" s="4" t="inlineStr">
        <is>
          <t xml:space="preserve"> Year Ended January 31, 2022 2021 (in millions of dollars) Net Sales USA Operations (including Corporate) $ 51.44 $ 73.91 Other foreign 9.73 11.89 Europe (UK) 10.31 16.80 Mexico 5.23 6.80 Asia 75.82 91.03 Canada 8.20 13.61 Latin America 11.80 12.40 Less intersegment sales (54.14 ) (67.44 ) Consolidated sales $ 118.39 $ 159.00 External Sales USA Operations (including Corporate) $ 47.61 $ 70.59 Other foreign 7.07 9.03 Europe (UK) 10.31 16.80 Mexico 4.06 5.70 Asia 29.80 31.22 Canada 8.20 13.61 Latin America 11.34 12.05 Consolidated external sales $ 118.39 $ 159.00 Intersegment Sales USA Operations (including Corporate) $ 3.83 $ 3.32 Other foreign 2.66 2.87 Mexico 1.17 1.10 Asia 46.02 59.80 Canada — — Latin America 0.46 0.35 Consolidated intersegment sales $ 54.14 $ 67.44 Year Ended January 31, 2022 2021 (in millions of dollars) Operating Profit (Loss): USA Operations (including Corporate) $ (4.09 ) $ 8.38 Other foreign 1.84 4.68 Europe (UK) 1.18 4.83 Mexico (1.01 ) — Asia 13.89 21.95 Canada 1.07 2.28 Latin America 2.35 3.59 Less intersegment (profit) loss 0.82 (1.82 ) Consolidated operating profit $ 16.05 $ 43.89 Depreciation and Amortization Expense: USA Operations (including Corporate) $ 0.88 $ 0.87 Other foreign 0.07 0.05 Europe (UK) - 0.01 Mexico 0.20 0.18 Asia 0.58 0.73 Canada 0.11 0.09 Latin America 0.03 0.04 Less intersegment ---- (0.01 ) Consolidated depreciation and amortization expense $ 1.87 $ 1.96 Year Ended January 31, 2022 2021 (in millions of dollars) Total Assets: USA Operations (including Corporate) $ 77.76 $ 76.22 Other foreign 9.32 8.74 Europe (UK) 8.79 11.33 Mexico 5.24 5.68 Asia 66.97 64.39 Canada 4.99 8.03 Latin America 7.46 7.07 Less intersegment (39.74 ) (41.91 ) Consolidated assets $ 140.79 $ 139.55 Total Assets Less Intersegment: USA Operations (including Corporate) $ 53.36 $ 51.74 Other foreign 8.92 8.37 Europe (UK) 8.79 11.33 Mexico 5.06 5.62 Asia 52.26 47.49 Canada 4.99 8.03 Latin America 7.41 6.97 Consolidated assets $ 140.79 $ 139.55 Property and Equipment: USA Operations (including Corporate) $ 2.78 $ 3.05 Other foreign 0.25 0.25 Europe (UK) — — Mexico 2.15 2.34 Asia 2.42 2.94 Canada 0.95 1.06 Latin America 0.07 0.08 Less intersegment 0.09 0.09 Consolidated long-lived assets $ 8.71 $ 9.81 Capital Expenditures: USA Operations (including Corporate) $ 0.64 $ 0.59 Other foreign 0.04 0.15 Europe (UK) ---- - Mexico 0.03 0.35 Asia 0.06 0.49 Canada 0.03 — Latin America ---- 0.08 Consolidated capital expenditure $ 0.80 $ 1.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an. 31, 2022</t>
        </is>
      </c>
      <c r="C2" s="2" t="inlineStr">
        <is>
          <t>Jan. 31, 2021</t>
        </is>
      </c>
    </row>
    <row r="3">
      <c r="A3" s="3" t="inlineStr">
        <is>
          <t>CONSOLIDATED STATEMENTS OF COMPREHENSIVE INCOME</t>
        </is>
      </c>
    </row>
    <row r="4">
      <c r="A4" s="4" t="inlineStr">
        <is>
          <t>Net income</t>
        </is>
      </c>
      <c r="B4" s="7" t="n">
        <v>11372</v>
      </c>
      <c r="C4" s="7" t="n">
        <v>35330</v>
      </c>
    </row>
    <row r="5">
      <c r="A5" s="3" t="inlineStr">
        <is>
          <t>Other comprehensive income:</t>
        </is>
      </c>
    </row>
    <row r="6">
      <c r="A6" s="4" t="inlineStr">
        <is>
          <t>Foreign currency translation adjustments</t>
        </is>
      </c>
      <c r="B6" s="5" t="n">
        <v>114</v>
      </c>
      <c r="C6" s="5" t="n">
        <v>1150</v>
      </c>
    </row>
    <row r="7">
      <c r="A7" s="4" t="inlineStr">
        <is>
          <t>Comprehensive income</t>
        </is>
      </c>
      <c r="B7" s="7" t="n">
        <v>11486</v>
      </c>
      <c r="C7" s="7" t="n">
        <v>3648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QUARTERLY FINANCIAL INFORMATION (Tables)</t>
        </is>
      </c>
      <c r="B1" s="2" t="inlineStr">
        <is>
          <t>12 Months Ended</t>
        </is>
      </c>
    </row>
    <row r="2">
      <c r="B2" s="2" t="inlineStr">
        <is>
          <t>Jan. 31, 2022</t>
        </is>
      </c>
    </row>
    <row r="3">
      <c r="A3" s="3" t="inlineStr">
        <is>
          <t>QUARTERLY FINANCIAL INFORMATION (Tables)</t>
        </is>
      </c>
    </row>
    <row r="4">
      <c r="A4" s="4" t="inlineStr">
        <is>
          <t>Quarterly financial information</t>
        </is>
      </c>
      <c r="B4" s="4" t="inlineStr">
        <is>
          <t xml:space="preserve"> Fiscal Year 2022 In thousands except EPS Fourth Quarter Ended January 31, 2022 Third Quarter Ended October 31, 2021 Second Quarter Ended July 31, 2021 First Quarter Ended April 30, 2021 Net sales $ 26,796 $ 30,032 $ 27,466 $ 34,092 Cost of goods sold 16,289 17,262 14,609 19,313 Operating profit 1,124 4,226 4,066 6,631 Income tax expense 744 1,328 1,094 1,615 Net income 507 2,895 2,968 5,002 Weighted average shares used in computing basic EPS 7,832,621 7,849,591 7,982,995 7,989,215 Weighted average shares used in computing diluted EPS 7,992,499 7,998,965 8,141,107 8,143,805 Basic EPS $ 0.06 $ 0.37 $ 0.37 $ 0.63 Diluted EPS $ 0.06 $ 0.36 $ 0.36 $ 0.61 Fiscal Year 2021 In thousands except EPS Fourth Quarter Ended January 31, 2021 Third Quarter Ended October 31, 2020 Second Quarter Ended July 31, 2020 First Quarter Ended April 30, 2020 Net sales $ 36,946 $ 41,451 $ 35,021 $ 45,582 Cost of goods sold 19,060 19,688 17,606 23,363 Operating profit 9,064 12,568 9,809 12,445 Income tax expense 1,340 3,189 377 3,677 Net income 7,725 9,387 9,461 8,757 Weighted average shares used in computing basic EPS 7,982,018 7,979,902 7,976,275 7,972,423 Weighted average shares used in computing diluted EPS 8,182,337 8,123,848 8,079,744 8,044,849 Basic EPS $ 0.97 $ 1.18 $ 1.19 $ 1.10 Diluted EPS $ 0.94 $ 1.16 $ 1.17 $ 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Details) - USD ($) $ in Thousands</t>
        </is>
      </c>
      <c r="B1" s="2" t="inlineStr">
        <is>
          <t>12 Months Ended</t>
        </is>
      </c>
    </row>
    <row r="2">
      <c r="B2" s="2" t="inlineStr">
        <is>
          <t>Jan. 31, 2022</t>
        </is>
      </c>
      <c r="C2" s="2" t="inlineStr">
        <is>
          <t>Jan. 31, 2021</t>
        </is>
      </c>
    </row>
    <row r="3">
      <c r="A3" s="4" t="inlineStr">
        <is>
          <t>Net sales</t>
        </is>
      </c>
      <c r="B3" s="7" t="n">
        <v>118386</v>
      </c>
      <c r="C3" s="7" t="n">
        <v>159000</v>
      </c>
    </row>
    <row r="4">
      <c r="A4" s="4" t="inlineStr">
        <is>
          <t>Fire [Member]</t>
        </is>
      </c>
    </row>
    <row r="5">
      <c r="A5" s="4" t="inlineStr">
        <is>
          <t>Net sales</t>
        </is>
      </c>
      <c r="B5" s="5" t="n">
        <v>8200</v>
      </c>
      <c r="C5" s="5" t="n">
        <v>7500</v>
      </c>
    </row>
    <row r="6">
      <c r="A6" s="4" t="inlineStr">
        <is>
          <t>USA [Member]</t>
        </is>
      </c>
    </row>
    <row r="7">
      <c r="A7" s="4" t="inlineStr">
        <is>
          <t>Net sales</t>
        </is>
      </c>
      <c r="B7" s="5" t="n">
        <v>47600</v>
      </c>
      <c r="C7" s="5" t="n">
        <v>70600</v>
      </c>
    </row>
    <row r="8">
      <c r="A8" s="4" t="inlineStr">
        <is>
          <t>Consolidated external sales</t>
        </is>
      </c>
    </row>
    <row r="9">
      <c r="A9" s="4" t="inlineStr">
        <is>
          <t>Net sales</t>
        </is>
      </c>
      <c r="B9" s="5" t="n">
        <v>118400</v>
      </c>
      <c r="C9" s="5" t="n">
        <v>159000</v>
      </c>
    </row>
    <row r="10">
      <c r="A10" s="4" t="inlineStr">
        <is>
          <t>Other Foreign [Member]</t>
        </is>
      </c>
    </row>
    <row r="11">
      <c r="A11" s="4" t="inlineStr">
        <is>
          <t>Net sales</t>
        </is>
      </c>
      <c r="B11" s="5" t="n">
        <v>7100</v>
      </c>
      <c r="C11" s="5" t="n">
        <v>9000</v>
      </c>
    </row>
    <row r="12">
      <c r="A12" s="4" t="inlineStr">
        <is>
          <t>Europe (UK) [Member]</t>
        </is>
      </c>
    </row>
    <row r="13">
      <c r="A13" s="4" t="inlineStr">
        <is>
          <t>Net sales</t>
        </is>
      </c>
      <c r="B13" s="5" t="n">
        <v>10300</v>
      </c>
      <c r="C13" s="5" t="n">
        <v>16800</v>
      </c>
    </row>
    <row r="14">
      <c r="A14" s="4" t="inlineStr">
        <is>
          <t>Mexico [Member]</t>
        </is>
      </c>
    </row>
    <row r="15">
      <c r="A15" s="4" t="inlineStr">
        <is>
          <t>Net sales</t>
        </is>
      </c>
      <c r="B15" s="5" t="n">
        <v>4100</v>
      </c>
      <c r="C15" s="5" t="n">
        <v>5700</v>
      </c>
    </row>
    <row r="16">
      <c r="A16" s="4" t="inlineStr">
        <is>
          <t>Asias [Member]</t>
        </is>
      </c>
    </row>
    <row r="17">
      <c r="A17" s="4" t="inlineStr">
        <is>
          <t>Net sales</t>
        </is>
      </c>
      <c r="B17" s="5" t="n">
        <v>29800</v>
      </c>
      <c r="C17" s="5" t="n">
        <v>31200</v>
      </c>
    </row>
    <row r="18">
      <c r="A18" s="4" t="inlineStr">
        <is>
          <t>Canada [Member]</t>
        </is>
      </c>
    </row>
    <row r="19">
      <c r="A19" s="4" t="inlineStr">
        <is>
          <t>Net sales</t>
        </is>
      </c>
      <c r="B19" s="5" t="n">
        <v>8200</v>
      </c>
      <c r="C19" s="5" t="n">
        <v>13600</v>
      </c>
    </row>
    <row r="20">
      <c r="A20" s="4" t="inlineStr">
        <is>
          <t>Latin Americas [Member]</t>
        </is>
      </c>
    </row>
    <row r="21">
      <c r="A21" s="4" t="inlineStr">
        <is>
          <t>Net sales</t>
        </is>
      </c>
      <c r="B21" s="5" t="n">
        <v>11300</v>
      </c>
      <c r="C21" s="5" t="n">
        <v>12100</v>
      </c>
    </row>
    <row r="22">
      <c r="A22" s="4" t="inlineStr">
        <is>
          <t>High Performance Wear [Member]</t>
        </is>
      </c>
    </row>
    <row r="23">
      <c r="A23" s="4" t="inlineStr">
        <is>
          <t>Net sales</t>
        </is>
      </c>
      <c r="B23" s="5" t="n">
        <v>3600</v>
      </c>
      <c r="C23" s="5" t="n">
        <v>2300</v>
      </c>
    </row>
    <row r="24">
      <c r="A24" s="4" t="inlineStr">
        <is>
          <t>Disposables</t>
        </is>
      </c>
    </row>
    <row r="25">
      <c r="A25" s="4" t="inlineStr">
        <is>
          <t>Net sales</t>
        </is>
      </c>
      <c r="B25" s="5" t="n">
        <v>67200</v>
      </c>
      <c r="C25" s="5" t="n">
        <v>103800</v>
      </c>
    </row>
    <row r="26">
      <c r="A26" s="4" t="inlineStr">
        <is>
          <t>Chemical</t>
        </is>
      </c>
    </row>
    <row r="27">
      <c r="A27" s="4" t="inlineStr">
        <is>
          <t>Net sales</t>
        </is>
      </c>
      <c r="B27" s="5" t="n">
        <v>24500</v>
      </c>
      <c r="C27" s="5" t="n">
        <v>31200</v>
      </c>
    </row>
    <row r="28">
      <c r="A28" s="4" t="inlineStr">
        <is>
          <t>Gloves</t>
        </is>
      </c>
    </row>
    <row r="29">
      <c r="A29" s="4" t="inlineStr">
        <is>
          <t>Net sales</t>
        </is>
      </c>
      <c r="B29" s="5" t="n">
        <v>2200</v>
      </c>
      <c r="C29" s="5" t="n">
        <v>3100</v>
      </c>
    </row>
    <row r="30">
      <c r="A30" s="4" t="inlineStr">
        <is>
          <t>Hi-Vis</t>
        </is>
      </c>
    </row>
    <row r="31">
      <c r="A31" s="4" t="inlineStr">
        <is>
          <t>Net sales</t>
        </is>
      </c>
      <c r="B31" s="5" t="n">
        <v>5600</v>
      </c>
      <c r="C31" s="5" t="n">
        <v>4400</v>
      </c>
    </row>
    <row r="32">
      <c r="A32" s="4" t="inlineStr">
        <is>
          <t>Wovens</t>
        </is>
      </c>
    </row>
    <row r="33">
      <c r="A33" s="4" t="inlineStr">
        <is>
          <t>Net sales</t>
        </is>
      </c>
      <c r="B33" s="7" t="n">
        <v>7100</v>
      </c>
      <c r="C33" s="7" t="n">
        <v>67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Details 1) - USD ($) $ in Thousands</t>
        </is>
      </c>
      <c r="B1" s="2" t="inlineStr">
        <is>
          <t>Jan. 31, 2022</t>
        </is>
      </c>
      <c r="C1" s="2" t="inlineStr">
        <is>
          <t>Jan. 31, 2021</t>
        </is>
      </c>
      <c r="D1" s="2" t="inlineStr">
        <is>
          <t>Jan. 31, 2020</t>
        </is>
      </c>
    </row>
    <row r="2">
      <c r="A2" s="4" t="inlineStr">
        <is>
          <t>Inventories</t>
        </is>
      </c>
      <c r="C2" s="7" t="n">
        <v>43566</v>
      </c>
    </row>
    <row r="3">
      <c r="A3" s="4" t="inlineStr">
        <is>
          <t>Deferred tax assets</t>
        </is>
      </c>
      <c r="B3" s="7" t="n">
        <v>2072</v>
      </c>
      <c r="C3" s="5" t="n">
        <v>2731</v>
      </c>
    </row>
    <row r="4">
      <c r="A4" s="4" t="inlineStr">
        <is>
          <t>Total Assets</t>
        </is>
      </c>
      <c r="B4" s="5" t="n">
        <v>140793</v>
      </c>
      <c r="C4" s="5" t="n">
        <v>139550</v>
      </c>
    </row>
    <row r="5">
      <c r="A5" s="4" t="inlineStr">
        <is>
          <t>Accrued compensation and benefits</t>
        </is>
      </c>
      <c r="C5" s="5" t="n">
        <v>4694</v>
      </c>
    </row>
    <row r="6">
      <c r="A6" s="4" t="inlineStr">
        <is>
          <t>Total Liabilities</t>
        </is>
      </c>
      <c r="B6" s="5" t="n">
        <v>15693</v>
      </c>
      <c r="C6" s="5" t="n">
        <v>17799</v>
      </c>
    </row>
    <row r="7">
      <c r="A7" s="4" t="inlineStr">
        <is>
          <t>Retained earnings</t>
        </is>
      </c>
      <c r="B7" s="5" t="n">
        <v>62892</v>
      </c>
      <c r="C7" s="5" t="n">
        <v>51520</v>
      </c>
    </row>
    <row r="8">
      <c r="A8" s="4" t="inlineStr">
        <is>
          <t>Total Stockholders' Equity</t>
        </is>
      </c>
      <c r="B8" s="5" t="n">
        <v>125100</v>
      </c>
      <c r="C8" s="5" t="n">
        <v>121751</v>
      </c>
      <c r="D8" s="7" t="n">
        <v>85052</v>
      </c>
    </row>
    <row r="9">
      <c r="A9" s="4" t="inlineStr">
        <is>
          <t>Inventories</t>
        </is>
      </c>
      <c r="B9" s="7" t="n">
        <v>2704</v>
      </c>
      <c r="C9" s="5" t="n">
        <v>0</v>
      </c>
    </row>
    <row r="10">
      <c r="A10" s="4" t="inlineStr">
        <is>
          <t>Adjustment [Member]</t>
        </is>
      </c>
    </row>
    <row r="11">
      <c r="A11" s="4" t="inlineStr">
        <is>
          <t>Deferred tax assets</t>
        </is>
      </c>
      <c r="C11" s="5" t="n">
        <v>108</v>
      </c>
    </row>
    <row r="12">
      <c r="A12" s="4" t="inlineStr">
        <is>
          <t>Total Assets</t>
        </is>
      </c>
      <c r="C12" s="5" t="n">
        <v>375</v>
      </c>
    </row>
    <row r="13">
      <c r="A13" s="4" t="inlineStr">
        <is>
          <t>Accrued compensation and benefits</t>
        </is>
      </c>
      <c r="C13" s="5" t="n">
        <v>792</v>
      </c>
    </row>
    <row r="14">
      <c r="A14" s="4" t="inlineStr">
        <is>
          <t>Total Liabilities</t>
        </is>
      </c>
      <c r="C14" s="5" t="n">
        <v>792</v>
      </c>
    </row>
    <row r="15">
      <c r="A15" s="4" t="inlineStr">
        <is>
          <t>Retained earnings</t>
        </is>
      </c>
      <c r="C15" s="5" t="n">
        <v>-1167</v>
      </c>
    </row>
    <row r="16">
      <c r="A16" s="4" t="inlineStr">
        <is>
          <t>Total Stockholders' Equity</t>
        </is>
      </c>
      <c r="C16" s="5" t="n">
        <v>-1167</v>
      </c>
    </row>
    <row r="17">
      <c r="A17" s="4" t="inlineStr">
        <is>
          <t>Inventories</t>
        </is>
      </c>
      <c r="C17" s="5" t="n">
        <v>267</v>
      </c>
    </row>
    <row r="18">
      <c r="A18" s="4" t="inlineStr">
        <is>
          <t>Previously Reported [Member]</t>
        </is>
      </c>
    </row>
    <row r="19">
      <c r="A19" s="4" t="inlineStr">
        <is>
          <t>Deferred tax assets</t>
        </is>
      </c>
      <c r="C19" s="5" t="n">
        <v>2839</v>
      </c>
    </row>
    <row r="20">
      <c r="A20" s="4" t="inlineStr">
        <is>
          <t>Total Assets</t>
        </is>
      </c>
      <c r="C20" s="5" t="n">
        <v>139925</v>
      </c>
    </row>
    <row r="21">
      <c r="A21" s="4" t="inlineStr">
        <is>
          <t>Accrued compensation and benefits</t>
        </is>
      </c>
      <c r="C21" s="5" t="n">
        <v>3902</v>
      </c>
    </row>
    <row r="22">
      <c r="A22" s="4" t="inlineStr">
        <is>
          <t>Total Liabilities</t>
        </is>
      </c>
      <c r="C22" s="5" t="n">
        <v>17007</v>
      </c>
    </row>
    <row r="23">
      <c r="A23" s="4" t="inlineStr">
        <is>
          <t>Retained earnings</t>
        </is>
      </c>
      <c r="C23" s="5" t="n">
        <v>52687</v>
      </c>
    </row>
    <row r="24">
      <c r="A24" s="4" t="inlineStr">
        <is>
          <t>Total Stockholders' Equity</t>
        </is>
      </c>
      <c r="C24" s="5" t="n">
        <v>122918</v>
      </c>
    </row>
    <row r="25">
      <c r="A25" s="4" t="inlineStr">
        <is>
          <t>Inventories</t>
        </is>
      </c>
      <c r="C25" s="7" t="n">
        <v>438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Details 2) - USD ($) $ / shares in Units, $ in Thousands</t>
        </is>
      </c>
      <c r="B1" s="2" t="inlineStr">
        <is>
          <t>12 Months Ended</t>
        </is>
      </c>
    </row>
    <row r="2">
      <c r="B2" s="2" t="inlineStr">
        <is>
          <t>Jan. 31, 2022</t>
        </is>
      </c>
      <c r="C2" s="2" t="inlineStr">
        <is>
          <t>Jan. 31, 2021</t>
        </is>
      </c>
    </row>
    <row r="3">
      <c r="A3" s="4" t="inlineStr">
        <is>
          <t>Cost of goods sold</t>
        </is>
      </c>
      <c r="C3" s="7" t="n">
        <v>79717</v>
      </c>
    </row>
    <row r="4">
      <c r="A4" s="4" t="inlineStr">
        <is>
          <t>Income before taxes</t>
        </is>
      </c>
      <c r="C4" s="5" t="n">
        <v>43913</v>
      </c>
    </row>
    <row r="5">
      <c r="A5" s="4" t="inlineStr">
        <is>
          <t>Income tax expense</t>
        </is>
      </c>
      <c r="B5" s="7" t="n">
        <v>4781</v>
      </c>
      <c r="C5" s="5" t="n">
        <v>8583</v>
      </c>
    </row>
    <row r="6">
      <c r="A6" s="4" t="inlineStr">
        <is>
          <t>Net income</t>
        </is>
      </c>
      <c r="B6" s="7" t="n">
        <v>11372</v>
      </c>
      <c r="C6" s="7" t="n">
        <v>35330</v>
      </c>
    </row>
    <row r="7">
      <c r="A7" s="4" t="inlineStr">
        <is>
          <t>Basic net income per common share</t>
        </is>
      </c>
      <c r="B7" s="8" t="n">
        <v>1.44</v>
      </c>
      <c r="C7" s="8" t="n">
        <v>4.43</v>
      </c>
    </row>
    <row r="8">
      <c r="A8" s="4" t="inlineStr">
        <is>
          <t>Diluted income per common share</t>
        </is>
      </c>
      <c r="B8" s="8" t="n">
        <v>1.41</v>
      </c>
      <c r="C8" s="8" t="n">
        <v>4.34</v>
      </c>
    </row>
    <row r="9">
      <c r="A9" s="4" t="inlineStr">
        <is>
          <t>Adjustment [Member]</t>
        </is>
      </c>
    </row>
    <row r="10">
      <c r="A10" s="4" t="inlineStr">
        <is>
          <t>Cost of goods sold</t>
        </is>
      </c>
      <c r="C10" s="7" t="n">
        <v>33</v>
      </c>
    </row>
    <row r="11">
      <c r="A11" s="4" t="inlineStr">
        <is>
          <t>Income before taxes</t>
        </is>
      </c>
      <c r="C11" s="5" t="n">
        <v>-33</v>
      </c>
    </row>
    <row r="12">
      <c r="A12" s="4" t="inlineStr">
        <is>
          <t>Income tax expense</t>
        </is>
      </c>
      <c r="C12" s="5" t="n">
        <v>-191</v>
      </c>
    </row>
    <row r="13">
      <c r="A13" s="4" t="inlineStr">
        <is>
          <t>Net income</t>
        </is>
      </c>
      <c r="C13" s="7" t="n">
        <v>224</v>
      </c>
    </row>
    <row r="14">
      <c r="A14" s="4" t="inlineStr">
        <is>
          <t>Basic net income per common share</t>
        </is>
      </c>
      <c r="C14" s="8" t="n">
        <v>0.03</v>
      </c>
    </row>
    <row r="15">
      <c r="A15" s="4" t="inlineStr">
        <is>
          <t>Diluted income per common share</t>
        </is>
      </c>
      <c r="C15" s="8" t="n">
        <v>0.03</v>
      </c>
    </row>
    <row r="16">
      <c r="A16" s="4" t="inlineStr">
        <is>
          <t>Previously Reported [Member]</t>
        </is>
      </c>
    </row>
    <row r="17">
      <c r="A17" s="4" t="inlineStr">
        <is>
          <t>Cost of goods sold</t>
        </is>
      </c>
      <c r="C17" s="7" t="n">
        <v>79750</v>
      </c>
    </row>
    <row r="18">
      <c r="A18" s="4" t="inlineStr">
        <is>
          <t>Income before taxes</t>
        </is>
      </c>
      <c r="C18" s="5" t="n">
        <v>8774</v>
      </c>
    </row>
    <row r="19">
      <c r="A19" s="4" t="inlineStr">
        <is>
          <t>Income tax expense</t>
        </is>
      </c>
      <c r="C19" s="5" t="n">
        <v>43880</v>
      </c>
    </row>
    <row r="20">
      <c r="A20" s="4" t="inlineStr">
        <is>
          <t>Net income</t>
        </is>
      </c>
      <c r="C20" s="7" t="n">
        <v>35106</v>
      </c>
    </row>
    <row r="21">
      <c r="A21" s="4" t="inlineStr">
        <is>
          <t>Basic net income per common share</t>
        </is>
      </c>
      <c r="C21" s="8" t="n">
        <v>4.4</v>
      </c>
    </row>
    <row r="22">
      <c r="A22" s="4" t="inlineStr">
        <is>
          <t>Diluted income per common share</t>
        </is>
      </c>
      <c r="C22" s="8" t="n">
        <v>4.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USINESS AND SUMMARY OF SIGNIFICANT ACCOUNTING POLICIES (Details 3) - USD ($)</t>
        </is>
      </c>
      <c r="B1" s="2" t="inlineStr">
        <is>
          <t>12 Months Ended</t>
        </is>
      </c>
    </row>
    <row r="2">
      <c r="B2" s="2" t="inlineStr">
        <is>
          <t>Jan. 31, 2022</t>
        </is>
      </c>
      <c r="C2" s="2" t="inlineStr">
        <is>
          <t>Jan. 31, 2021</t>
        </is>
      </c>
    </row>
    <row r="3">
      <c r="A3" s="4" t="inlineStr">
        <is>
          <t>Net income</t>
        </is>
      </c>
      <c r="B3" s="7" t="n">
        <v>11372000</v>
      </c>
      <c r="C3" s="7" t="n">
        <v>35330000</v>
      </c>
    </row>
    <row r="4">
      <c r="A4" s="4" t="inlineStr">
        <is>
          <t>Deferred taxes</t>
        </is>
      </c>
      <c r="C4" s="5" t="n">
        <v>2909000</v>
      </c>
    </row>
    <row r="5">
      <c r="A5" s="4" t="inlineStr">
        <is>
          <t>Inventory</t>
        </is>
      </c>
      <c r="B5" s="5" t="n">
        <v>-4413000</v>
      </c>
      <c r="C5" s="5" t="n">
        <v>814000</v>
      </c>
    </row>
    <row r="6">
      <c r="A6" s="4" t="inlineStr">
        <is>
          <t>Accrued expenses and other liabilities</t>
        </is>
      </c>
      <c r="C6" s="5" t="n">
        <v>3283000</v>
      </c>
    </row>
    <row r="7">
      <c r="A7" s="4" t="inlineStr">
        <is>
          <t>Net cash provided by operating activities</t>
        </is>
      </c>
      <c r="B7" s="7" t="n">
        <v>12782000</v>
      </c>
      <c r="C7" s="5" t="n">
        <v>40666000</v>
      </c>
    </row>
    <row r="8">
      <c r="A8" s="4" t="inlineStr">
        <is>
          <t>Adjustment [Member]</t>
        </is>
      </c>
    </row>
    <row r="9">
      <c r="A9" s="4" t="inlineStr">
        <is>
          <t>Net income</t>
        </is>
      </c>
      <c r="C9" s="5" t="n">
        <v>224000</v>
      </c>
    </row>
    <row r="10">
      <c r="A10" s="4" t="inlineStr">
        <is>
          <t>Deferred taxes</t>
        </is>
      </c>
      <c r="C10" s="5" t="n">
        <v>-194000</v>
      </c>
    </row>
    <row r="11">
      <c r="A11" s="4" t="inlineStr">
        <is>
          <t>Inventory</t>
        </is>
      </c>
      <c r="C11" s="5" t="n">
        <v>267000</v>
      </c>
    </row>
    <row r="12">
      <c r="A12" s="4" t="inlineStr">
        <is>
          <t>Accrued expenses and other liabilities</t>
        </is>
      </c>
      <c r="C12" s="5" t="n">
        <v>-297000</v>
      </c>
    </row>
    <row r="13">
      <c r="A13" s="4" t="inlineStr">
        <is>
          <t>Net cash provided by operating activities</t>
        </is>
      </c>
      <c r="C13" s="5" t="n">
        <v>0</v>
      </c>
    </row>
    <row r="14">
      <c r="A14" s="4" t="inlineStr">
        <is>
          <t>Previously Reported [Member]</t>
        </is>
      </c>
    </row>
    <row r="15">
      <c r="A15" s="4" t="inlineStr">
        <is>
          <t>Net income</t>
        </is>
      </c>
      <c r="C15" s="5" t="n">
        <v>35106000</v>
      </c>
    </row>
    <row r="16">
      <c r="A16" s="4" t="inlineStr">
        <is>
          <t>Deferred taxes</t>
        </is>
      </c>
      <c r="C16" s="5" t="n">
        <v>3103000</v>
      </c>
    </row>
    <row r="17">
      <c r="A17" s="4" t="inlineStr">
        <is>
          <t>Inventory</t>
        </is>
      </c>
      <c r="C17" s="5" t="n">
        <v>547000</v>
      </c>
    </row>
    <row r="18">
      <c r="A18" s="4" t="inlineStr">
        <is>
          <t>Accrued expenses and other liabilities</t>
        </is>
      </c>
      <c r="C18" s="5" t="n">
        <v>3580000</v>
      </c>
    </row>
    <row r="19">
      <c r="A19" s="4" t="inlineStr">
        <is>
          <t>Net cash provided by operating activities</t>
        </is>
      </c>
      <c r="C19" s="7" t="n">
        <v>4066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Details Narrative) - USD ($) $ in Millions</t>
        </is>
      </c>
      <c r="B1" s="2" t="inlineStr">
        <is>
          <t>12 Months Ended</t>
        </is>
      </c>
    </row>
    <row r="2">
      <c r="B2" s="2" t="inlineStr">
        <is>
          <t>Jan. 31, 2022</t>
        </is>
      </c>
      <c r="C2" s="2" t="inlineStr">
        <is>
          <t>Jan. 31, 2021</t>
        </is>
      </c>
      <c r="D2" s="2" t="inlineStr">
        <is>
          <t>Jan. 31, 2020</t>
        </is>
      </c>
    </row>
    <row r="3">
      <c r="A3" s="3" t="inlineStr">
        <is>
          <t>BUSINESS AND SUMMARY OF SIGNIFICANT ACCOUNTING POLICIES</t>
        </is>
      </c>
    </row>
    <row r="4">
      <c r="A4" s="4" t="inlineStr">
        <is>
          <t>Shipping and handling costs</t>
        </is>
      </c>
      <c r="B4" s="6" t="n">
        <v>2.9</v>
      </c>
      <c r="C4" s="6" t="n">
        <v>3.9</v>
      </c>
    </row>
    <row r="5">
      <c r="A5" s="4" t="inlineStr">
        <is>
          <t>Foreign currency transaction income (loss)</t>
        </is>
      </c>
      <c r="B5" s="9" t="n">
        <v>0.3</v>
      </c>
      <c r="C5" s="9" t="n">
        <v>-0.5</v>
      </c>
    </row>
    <row r="6">
      <c r="A6" s="4" t="inlineStr">
        <is>
          <t>Advertising cost</t>
        </is>
      </c>
      <c r="B6" s="6" t="n">
        <v>0.5</v>
      </c>
      <c r="C6" s="6" t="n">
        <v>0.7</v>
      </c>
    </row>
    <row r="7">
      <c r="A7" s="4" t="inlineStr">
        <is>
          <t>Decrease in retained earnings</t>
        </is>
      </c>
      <c r="D7" s="6" t="n">
        <v>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31, 2022</t>
        </is>
      </c>
      <c r="C1" s="2" t="inlineStr">
        <is>
          <t>Jan. 31, 2021</t>
        </is>
      </c>
    </row>
    <row r="2">
      <c r="A2" s="3" t="inlineStr">
        <is>
          <t>INVENTORIES</t>
        </is>
      </c>
    </row>
    <row r="3">
      <c r="A3" s="4" t="inlineStr">
        <is>
          <t>Raw materials</t>
        </is>
      </c>
      <c r="B3" s="7" t="n">
        <v>20231</v>
      </c>
      <c r="C3" s="7" t="n">
        <v>18941</v>
      </c>
    </row>
    <row r="4">
      <c r="A4" s="4" t="inlineStr">
        <is>
          <t>Work-in-process</t>
        </is>
      </c>
      <c r="B4" s="5" t="n">
        <v>626</v>
      </c>
      <c r="C4" s="5" t="n">
        <v>409</v>
      </c>
    </row>
    <row r="5">
      <c r="A5" s="4" t="inlineStr">
        <is>
          <t>Finished goods</t>
        </is>
      </c>
      <c r="B5" s="5" t="n">
        <v>29910</v>
      </c>
      <c r="C5" s="5" t="n">
        <v>26780</v>
      </c>
    </row>
    <row r="6">
      <c r="A6" s="4" t="inlineStr">
        <is>
          <t>Excess and obsolete reserves</t>
        </is>
      </c>
      <c r="B6" s="5" t="n">
        <v>-3056</v>
      </c>
      <c r="C6" s="5" t="n">
        <v>-2564</v>
      </c>
    </row>
    <row r="7">
      <c r="A7" s="4" t="inlineStr">
        <is>
          <t>Inventories, net</t>
        </is>
      </c>
      <c r="B7" s="7" t="n">
        <v>47711</v>
      </c>
      <c r="C7" s="7" t="n">
        <v>435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Jan. 31, 2022</t>
        </is>
      </c>
      <c r="C2" s="2" t="inlineStr">
        <is>
          <t>Jan. 31, 2021</t>
        </is>
      </c>
    </row>
    <row r="3">
      <c r="A3" s="4" t="inlineStr">
        <is>
          <t>Property, plant and equipment, gross</t>
        </is>
      </c>
      <c r="B3" s="7" t="n">
        <v>22054</v>
      </c>
      <c r="C3" s="7" t="n">
        <v>21730</v>
      </c>
    </row>
    <row r="4">
      <c r="A4" s="4" t="inlineStr">
        <is>
          <t>Construction-in-progress</t>
        </is>
      </c>
      <c r="B4" s="5" t="n">
        <v>32</v>
      </c>
      <c r="C4" s="5" t="n">
        <v>96</v>
      </c>
    </row>
    <row r="5">
      <c r="A5" s="4" t="inlineStr">
        <is>
          <t>Less accumulated depreciation and amortization</t>
        </is>
      </c>
      <c r="B5" s="5" t="n">
        <v>-13372</v>
      </c>
      <c r="C5" s="5" t="n">
        <v>-12007</v>
      </c>
    </row>
    <row r="6">
      <c r="A6" s="4" t="inlineStr">
        <is>
          <t>Property, plant and equipment, net</t>
        </is>
      </c>
      <c r="B6" s="5" t="n">
        <v>8714</v>
      </c>
      <c r="C6" s="5" t="n">
        <v>9819</v>
      </c>
    </row>
    <row r="7">
      <c r="A7" s="4" t="inlineStr">
        <is>
          <t>Machinery and Equipment</t>
        </is>
      </c>
    </row>
    <row r="8">
      <c r="A8" s="4" t="inlineStr">
        <is>
          <t>Property, plant and equipment, gross</t>
        </is>
      </c>
      <c r="B8" s="7" t="n">
        <v>4826</v>
      </c>
      <c r="C8" s="5" t="n">
        <v>5095</v>
      </c>
    </row>
    <row r="9">
      <c r="A9" s="4" t="inlineStr">
        <is>
          <t>Machinery and Equipment | Minimum</t>
        </is>
      </c>
    </row>
    <row r="10">
      <c r="A10" s="4" t="inlineStr">
        <is>
          <t>Property, plant and equipment, useful life</t>
        </is>
      </c>
      <c r="B10" s="4" t="inlineStr">
        <is>
          <t>3 years</t>
        </is>
      </c>
    </row>
    <row r="11">
      <c r="A11" s="4" t="inlineStr">
        <is>
          <t>Machinery and Equipment | Maximum</t>
        </is>
      </c>
    </row>
    <row r="12">
      <c r="A12" s="4" t="inlineStr">
        <is>
          <t>Property, plant and equipment, useful life</t>
        </is>
      </c>
      <c r="B12" s="4" t="inlineStr">
        <is>
          <t>10 years</t>
        </is>
      </c>
    </row>
    <row r="13">
      <c r="A13" s="4" t="inlineStr">
        <is>
          <t>Furniture and Fixtures</t>
        </is>
      </c>
    </row>
    <row r="14">
      <c r="A14" s="4" t="inlineStr">
        <is>
          <t>Property, plant and equipment, gross</t>
        </is>
      </c>
      <c r="B14" s="7" t="n">
        <v>1067</v>
      </c>
      <c r="C14" s="5" t="n">
        <v>1065</v>
      </c>
    </row>
    <row r="15">
      <c r="A15" s="4" t="inlineStr">
        <is>
          <t>Furniture and Fixtures | Minimum</t>
        </is>
      </c>
    </row>
    <row r="16">
      <c r="A16" s="4" t="inlineStr">
        <is>
          <t>Property, plant and equipment, useful life</t>
        </is>
      </c>
      <c r="B16" s="4" t="inlineStr">
        <is>
          <t>3 years</t>
        </is>
      </c>
    </row>
    <row r="17">
      <c r="A17" s="4" t="inlineStr">
        <is>
          <t>Furniture and Fixtures | Maximum</t>
        </is>
      </c>
    </row>
    <row r="18">
      <c r="A18" s="4" t="inlineStr">
        <is>
          <t>Property, plant and equipment, useful life</t>
        </is>
      </c>
      <c r="B18" s="4" t="inlineStr">
        <is>
          <t>10 years</t>
        </is>
      </c>
    </row>
    <row r="19">
      <c r="A19" s="4" t="inlineStr">
        <is>
          <t>Leasehold Improvements</t>
        </is>
      </c>
    </row>
    <row r="20">
      <c r="A20" s="4" t="inlineStr">
        <is>
          <t>Property, plant and equipment, gross</t>
        </is>
      </c>
      <c r="B20" s="7" t="n">
        <v>2237</v>
      </c>
      <c r="C20" s="5" t="n">
        <v>1735</v>
      </c>
    </row>
    <row r="21">
      <c r="A21" s="4" t="inlineStr">
        <is>
          <t>Property, plant and equipment, useful life</t>
        </is>
      </c>
      <c r="B21" s="4" t="inlineStr">
        <is>
          <t>Lease term</t>
        </is>
      </c>
    </row>
    <row r="22">
      <c r="A22" s="4" t="inlineStr">
        <is>
          <t>Computer Hardware and Software</t>
        </is>
      </c>
    </row>
    <row r="23">
      <c r="A23" s="4" t="inlineStr">
        <is>
          <t>Property, plant and equipment, gross</t>
        </is>
      </c>
      <c r="B23" s="7" t="n">
        <v>4741</v>
      </c>
      <c r="C23" s="5" t="n">
        <v>4652</v>
      </c>
    </row>
    <row r="24">
      <c r="A24" s="4" t="inlineStr">
        <is>
          <t>Property, plant and equipment, useful life</t>
        </is>
      </c>
      <c r="B24" s="4" t="inlineStr">
        <is>
          <t>3 years</t>
        </is>
      </c>
    </row>
    <row r="25">
      <c r="A25" s="4" t="inlineStr">
        <is>
          <t>Land and Building</t>
        </is>
      </c>
    </row>
    <row r="26">
      <c r="A26" s="4" t="inlineStr">
        <is>
          <t>Property, plant and equipment, gross</t>
        </is>
      </c>
      <c r="B26" s="7" t="n">
        <v>9183</v>
      </c>
      <c r="C26" s="7" t="n">
        <v>9183</v>
      </c>
    </row>
    <row r="27">
      <c r="A27" s="4" t="inlineStr">
        <is>
          <t>Land and Building | Minimum</t>
        </is>
      </c>
    </row>
    <row r="28">
      <c r="A28" s="4" t="inlineStr">
        <is>
          <t>Property, plant and equipment, useful life</t>
        </is>
      </c>
      <c r="B28" s="4" t="inlineStr">
        <is>
          <t>20 years</t>
        </is>
      </c>
    </row>
    <row r="29">
      <c r="A29" s="4" t="inlineStr">
        <is>
          <t>Land and Building | Maximum</t>
        </is>
      </c>
    </row>
    <row r="30">
      <c r="A30" s="4" t="inlineStr">
        <is>
          <t>Property, plant and equipment, useful life</t>
        </is>
      </c>
      <c r="B30" s="4" t="inlineStr">
        <is>
          <t>3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NET (Details Narrative) - USD ($) $ in Millions</t>
        </is>
      </c>
      <c r="B1" s="2" t="inlineStr">
        <is>
          <t>12 Months Ended</t>
        </is>
      </c>
    </row>
    <row r="2">
      <c r="B2" s="2" t="inlineStr">
        <is>
          <t>Jan. 31, 2022</t>
        </is>
      </c>
      <c r="C2" s="2" t="inlineStr">
        <is>
          <t>Jan. 31, 2020</t>
        </is>
      </c>
    </row>
    <row r="3">
      <c r="A3" s="3" t="inlineStr">
        <is>
          <t>PROPERTY AND EQUIPMENT, NET</t>
        </is>
      </c>
    </row>
    <row r="4">
      <c r="A4" s="4" t="inlineStr">
        <is>
          <t>Depreciation and amortization expense</t>
        </is>
      </c>
      <c r="B4" s="6" t="n">
        <v>1.9</v>
      </c>
      <c r="C4" s="7"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Investments (Details Narrative) - USD ($) $ in Millions</t>
        </is>
      </c>
      <c r="B1" s="2" t="inlineStr">
        <is>
          <t>1 Months Ended</t>
        </is>
      </c>
      <c r="C1" s="2" t="inlineStr">
        <is>
          <t>3 Months Ended</t>
        </is>
      </c>
    </row>
    <row r="2">
      <c r="B2" s="2" t="inlineStr">
        <is>
          <t>Oct. 18, 2021</t>
        </is>
      </c>
      <c r="C2" s="2" t="inlineStr">
        <is>
          <t>Jan. 31, 2022</t>
        </is>
      </c>
      <c r="D2" s="2" t="inlineStr">
        <is>
          <t>Jan. 31, 2021</t>
        </is>
      </c>
    </row>
    <row r="3">
      <c r="A3" s="4" t="inlineStr">
        <is>
          <t>Other income (expense)</t>
        </is>
      </c>
      <c r="C3" s="6" t="n">
        <v>0.1</v>
      </c>
    </row>
    <row r="4">
      <c r="A4" s="4" t="inlineStr">
        <is>
          <t>Convertible series A shares issued</t>
        </is>
      </c>
      <c r="C4" s="5" t="n">
        <v>0</v>
      </c>
      <c r="D4" s="5" t="n">
        <v>0</v>
      </c>
    </row>
    <row r="5">
      <c r="A5" s="4" t="inlineStr">
        <is>
          <t>Investment Agreement [Member] | Bodytrak's [Member]</t>
        </is>
      </c>
    </row>
    <row r="6">
      <c r="A6" s="4" t="inlineStr">
        <is>
          <t>Payment of related party shares exchanged</t>
        </is>
      </c>
      <c r="B6" s="6" t="n">
        <v>2.8</v>
      </c>
    </row>
    <row r="7">
      <c r="A7" s="4" t="inlineStr">
        <is>
          <t>Current exchange rates</t>
        </is>
      </c>
      <c r="B7" s="7" t="n">
        <v>2</v>
      </c>
    </row>
    <row r="8">
      <c r="A8" s="4" t="inlineStr">
        <is>
          <t>Percentages of total share capital</t>
        </is>
      </c>
      <c r="B8" s="4" t="inlineStr">
        <is>
          <t>11.43%</t>
        </is>
      </c>
    </row>
    <row r="9">
      <c r="A9" s="4" t="inlineStr">
        <is>
          <t>Ownership percentage</t>
        </is>
      </c>
      <c r="B9" s="4" t="inlineStr">
        <is>
          <t>18.42%</t>
        </is>
      </c>
    </row>
    <row r="10">
      <c r="A10" s="4" t="inlineStr">
        <is>
          <t>Additional shares of Series A</t>
        </is>
      </c>
      <c r="B10" s="5" t="n">
        <v>381679</v>
      </c>
    </row>
    <row r="11">
      <c r="A11" s="4" t="inlineStr">
        <is>
          <t>Series A shares acquired</t>
        </is>
      </c>
      <c r="B11" s="5" t="n">
        <v>381679</v>
      </c>
    </row>
    <row r="12">
      <c r="A12" s="4" t="inlineStr">
        <is>
          <t>Convertible series A shares issued</t>
        </is>
      </c>
      <c r="B12" s="5" t="n">
        <v>5089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7" t="n">
        <v>52719</v>
      </c>
      <c r="C3" s="7" t="n">
        <v>52596</v>
      </c>
    </row>
    <row r="4">
      <c r="A4" s="4" t="inlineStr">
        <is>
          <t>Accounts receivable, net of allowance for doubtful accounts of $666 and $700 at January 31, 2022 and 2021, respectively</t>
        </is>
      </c>
      <c r="B4" s="5" t="n">
        <v>14771</v>
      </c>
      <c r="C4" s="5" t="n">
        <v>21702</v>
      </c>
    </row>
    <row r="5">
      <c r="A5" s="4" t="inlineStr">
        <is>
          <t>Inventories</t>
        </is>
      </c>
      <c r="B5" s="5" t="n">
        <v>47711</v>
      </c>
      <c r="C5" s="5" t="n">
        <v>43566</v>
      </c>
    </row>
    <row r="6">
      <c r="A6" s="4" t="inlineStr">
        <is>
          <t>Prepaid VAT and other taxes</t>
        </is>
      </c>
      <c r="B6" s="5" t="n">
        <v>1675</v>
      </c>
      <c r="C6" s="5" t="n">
        <v>1343</v>
      </c>
    </row>
    <row r="7">
      <c r="A7" s="4" t="inlineStr">
        <is>
          <t>Other current assets</t>
        </is>
      </c>
      <c r="B7" s="5" t="n">
        <v>3770</v>
      </c>
      <c r="C7" s="5" t="n">
        <v>4134</v>
      </c>
    </row>
    <row r="8">
      <c r="A8" s="4" t="inlineStr">
        <is>
          <t>Total current assets</t>
        </is>
      </c>
      <c r="B8" s="5" t="n">
        <v>120646</v>
      </c>
      <c r="C8" s="5" t="n">
        <v>123341</v>
      </c>
    </row>
    <row r="9">
      <c r="A9" s="4" t="inlineStr">
        <is>
          <t>Property and equipment, net</t>
        </is>
      </c>
      <c r="B9" s="5" t="n">
        <v>8714</v>
      </c>
      <c r="C9" s="5" t="n">
        <v>9819</v>
      </c>
    </row>
    <row r="10">
      <c r="A10" s="4" t="inlineStr">
        <is>
          <t>Operating leases right-of-use assets</t>
        </is>
      </c>
      <c r="B10" s="5" t="n">
        <v>5296</v>
      </c>
      <c r="C10" s="5" t="n">
        <v>2347</v>
      </c>
    </row>
    <row r="11">
      <c r="A11" s="4" t="inlineStr">
        <is>
          <t>Deferred tax assets</t>
        </is>
      </c>
      <c r="B11" s="5" t="n">
        <v>2072</v>
      </c>
      <c r="C11" s="5" t="n">
        <v>2731</v>
      </c>
    </row>
    <row r="12">
      <c r="A12" s="4" t="inlineStr">
        <is>
          <t>Other assets</t>
        </is>
      </c>
      <c r="B12" s="5" t="n">
        <v>1361</v>
      </c>
      <c r="C12" s="5" t="n">
        <v>1312</v>
      </c>
    </row>
    <row r="13">
      <c r="A13" s="4" t="inlineStr">
        <is>
          <t>Investments</t>
        </is>
      </c>
      <c r="B13" s="5" t="n">
        <v>2704</v>
      </c>
      <c r="C13" s="5" t="n">
        <v>0</v>
      </c>
    </row>
    <row r="14">
      <c r="A14" s="4" t="inlineStr">
        <is>
          <t>Total assets</t>
        </is>
      </c>
      <c r="B14" s="5" t="n">
        <v>140793</v>
      </c>
      <c r="C14" s="5" t="n">
        <v>139550</v>
      </c>
    </row>
    <row r="15">
      <c r="A15" s="3" t="inlineStr">
        <is>
          <t>Current liabilities</t>
        </is>
      </c>
    </row>
    <row r="16">
      <c r="A16" s="4" t="inlineStr">
        <is>
          <t>Accounts payable</t>
        </is>
      </c>
      <c r="B16" s="5" t="n">
        <v>5855</v>
      </c>
      <c r="C16" s="5" t="n">
        <v>7397</v>
      </c>
    </row>
    <row r="17">
      <c r="A17" s="4" t="inlineStr">
        <is>
          <t>Accrued compensation and benefits</t>
        </is>
      </c>
      <c r="B17" s="5" t="n">
        <v>3225</v>
      </c>
      <c r="C17" s="5" t="n">
        <v>4694</v>
      </c>
    </row>
    <row r="18">
      <c r="A18" s="4" t="inlineStr">
        <is>
          <t>Other accrued expenses</t>
        </is>
      </c>
      <c r="B18" s="5" t="n">
        <v>1372</v>
      </c>
      <c r="C18" s="5" t="n">
        <v>1793</v>
      </c>
    </row>
    <row r="19">
      <c r="A19" s="4" t="inlineStr">
        <is>
          <t>Income tax payable</t>
        </is>
      </c>
      <c r="B19" s="5" t="n">
        <v>321</v>
      </c>
      <c r="C19" s="5" t="n">
        <v>1534</v>
      </c>
    </row>
    <row r="20">
      <c r="A20" s="4" t="inlineStr">
        <is>
          <t>Current maturity of long-term debt</t>
        </is>
      </c>
      <c r="B20" s="5" t="n">
        <v>0</v>
      </c>
      <c r="C20" s="5" t="n">
        <v>0</v>
      </c>
    </row>
    <row r="21">
      <c r="A21" s="4" t="inlineStr">
        <is>
          <t>Current portion of operating lease liability</t>
        </is>
      </c>
      <c r="B21" s="5" t="n">
        <v>1242</v>
      </c>
      <c r="C21" s="5" t="n">
        <v>768</v>
      </c>
    </row>
    <row r="22">
      <c r="A22" s="4" t="inlineStr">
        <is>
          <t>Total current liabilities</t>
        </is>
      </c>
      <c r="B22" s="5" t="n">
        <v>12015</v>
      </c>
      <c r="C22" s="5" t="n">
        <v>16185</v>
      </c>
    </row>
    <row r="23">
      <c r="A23" s="4" t="inlineStr">
        <is>
          <t>Long-term portion of operating lease liability</t>
        </is>
      </c>
      <c r="B23" s="5" t="n">
        <v>3678</v>
      </c>
      <c r="C23" s="5" t="n">
        <v>1613</v>
      </c>
    </row>
    <row r="24">
      <c r="A24" s="4" t="inlineStr">
        <is>
          <t>Total liabilities</t>
        </is>
      </c>
      <c r="B24" s="5" t="n">
        <v>15693</v>
      </c>
      <c r="C24" s="5" t="n">
        <v>17799</v>
      </c>
    </row>
    <row r="25">
      <c r="A25" s="3" t="inlineStr">
        <is>
          <t>Stockholders' equity</t>
        </is>
      </c>
    </row>
    <row r="26">
      <c r="A26" s="4" t="inlineStr">
        <is>
          <t>Preferred stock, $0.01 par; authorized 1,500,000 shares (none issued)</t>
        </is>
      </c>
      <c r="B26" s="5" t="n">
        <v>0</v>
      </c>
      <c r="C26" s="5" t="n">
        <v>0</v>
      </c>
    </row>
    <row r="27">
      <c r="A27" s="4" t="inlineStr">
        <is>
          <t>Common stock, $0.01 par; authorized 20,000,000 shares, Issued 8,555,672 and 8,498,457; outstanding 7,615,967 and 7,984,518 at January 31, 2022 and 2021, respectively</t>
        </is>
      </c>
      <c r="B27" s="5" t="n">
        <v>86</v>
      </c>
      <c r="C27" s="5" t="n">
        <v>85</v>
      </c>
    </row>
    <row r="28">
      <c r="A28" s="4" t="inlineStr">
        <is>
          <t>Treasury stock, at cost; 939,705 and 509,242 shares at January 31, 2022 and 2021, respectively</t>
        </is>
      </c>
      <c r="B28" s="5" t="n">
        <v>-14206</v>
      </c>
      <c r="C28" s="5" t="n">
        <v>-5023</v>
      </c>
    </row>
    <row r="29">
      <c r="A29" s="4" t="inlineStr">
        <is>
          <t>Additional paid-in capital</t>
        </is>
      </c>
      <c r="B29" s="5" t="n">
        <v>77826</v>
      </c>
      <c r="C29" s="5" t="n">
        <v>76781</v>
      </c>
    </row>
    <row r="30">
      <c r="A30" s="4" t="inlineStr">
        <is>
          <t>Retained earnings</t>
        </is>
      </c>
      <c r="B30" s="5" t="n">
        <v>62892</v>
      </c>
      <c r="C30" s="5" t="n">
        <v>51520</v>
      </c>
    </row>
    <row r="31">
      <c r="A31" s="4" t="inlineStr">
        <is>
          <t>Accumulated other comprehensive loss</t>
        </is>
      </c>
      <c r="B31" s="5" t="n">
        <v>-1498</v>
      </c>
      <c r="C31" s="5" t="n">
        <v>-1612</v>
      </c>
    </row>
    <row r="32">
      <c r="A32" s="4" t="inlineStr">
        <is>
          <t>Total stockholders' equity</t>
        </is>
      </c>
      <c r="B32" s="5" t="n">
        <v>125100</v>
      </c>
      <c r="C32" s="5" t="n">
        <v>121751</v>
      </c>
    </row>
    <row r="33">
      <c r="A33" s="4" t="inlineStr">
        <is>
          <t>Total liabilities and stockholders' equity</t>
        </is>
      </c>
      <c r="B33" s="7" t="n">
        <v>140793</v>
      </c>
      <c r="C33" s="7" t="n">
        <v>1395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3" customWidth="1" min="1" max="1"/>
    <col width="14" customWidth="1" min="2" max="2"/>
    <col width="80" customWidth="1" min="3" max="3"/>
    <col width="80" customWidth="1" min="4" max="4"/>
    <col width="80" customWidth="1" min="5" max="5"/>
    <col width="14" customWidth="1" min="6" max="6"/>
    <col width="14" customWidth="1" min="7" max="7"/>
    <col width="14" customWidth="1" min="8" max="8"/>
  </cols>
  <sheetData>
    <row r="1">
      <c r="A1" s="1" t="inlineStr">
        <is>
          <t>LongTerm Debt (Details Narrative) - USD ($) $ in Millions</t>
        </is>
      </c>
      <c r="B1" s="2" t="inlineStr">
        <is>
          <t>Dec. 05, 2014</t>
        </is>
      </c>
      <c r="C1" s="2" t="inlineStr">
        <is>
          <t>Dec. 31, 2016</t>
        </is>
      </c>
      <c r="D1" s="2" t="inlineStr">
        <is>
          <t>Dec. 31, 2014</t>
        </is>
      </c>
      <c r="E1" s="2" t="inlineStr">
        <is>
          <t>Jan. 31, 2022</t>
        </is>
      </c>
      <c r="F1" s="2" t="inlineStr">
        <is>
          <t>Jan. 31, 2021</t>
        </is>
      </c>
      <c r="G1" s="2" t="inlineStr">
        <is>
          <t>Jun. 25, 2020</t>
        </is>
      </c>
      <c r="H1" s="2" t="inlineStr">
        <is>
          <t>Dec. 19, 2016</t>
        </is>
      </c>
    </row>
    <row r="2">
      <c r="A2" s="4" t="inlineStr">
        <is>
          <t>Annual unused line of credit commitment fee, payable quarterly</t>
        </is>
      </c>
      <c r="E2" s="4" t="inlineStr">
        <is>
          <t>The Loan Agreement provides for an annual unused line of credit commitment fee, payable quarterly, of 0.25%, based on the difference between the total credit line commitment and the average daily amount of credit outstanding under the facility during the preceding quarter.</t>
        </is>
      </c>
    </row>
    <row r="3">
      <c r="A3" s="4" t="inlineStr">
        <is>
          <t>Granted Lender a first priority perfected security interest</t>
        </is>
      </c>
      <c r="G3" s="4" t="inlineStr">
        <is>
          <t>65.00%</t>
        </is>
      </c>
    </row>
    <row r="4">
      <c r="A4" s="4" t="inlineStr">
        <is>
          <t>Aggregate cumulative consideration</t>
        </is>
      </c>
      <c r="E4" s="7" t="n">
        <v>15</v>
      </c>
    </row>
    <row r="5">
      <c r="A5" s="4" t="inlineStr">
        <is>
          <t>SunTrust Bank [Member]</t>
        </is>
      </c>
    </row>
    <row r="6">
      <c r="A6" s="4" t="inlineStr">
        <is>
          <t>Repayment of debt</t>
        </is>
      </c>
      <c r="E6" s="9" t="n">
        <v>1.2</v>
      </c>
    </row>
    <row r="7">
      <c r="A7" s="4" t="inlineStr">
        <is>
          <t>HSBC Bank [Member]</t>
        </is>
      </c>
    </row>
    <row r="8">
      <c r="A8" s="4" t="inlineStr">
        <is>
          <t>Amendments in line of credit facility</t>
        </is>
      </c>
      <c r="C8" s="4" t="inlineStr">
        <is>
          <t>Lakeland UK entered into an extension of the maturity date of its existing facility with HSBC Invoice Finance (UK) Ltd. to December 19, 2017.</t>
        </is>
      </c>
      <c r="D8" s="4" t="inlineStr">
        <is>
          <t>a one-year extension of the maturity date of the existing financing facility to December 19, 2016</t>
        </is>
      </c>
    </row>
    <row r="9">
      <c r="A9" s="4" t="inlineStr">
        <is>
          <t>Increase in line of credit facility</t>
        </is>
      </c>
      <c r="D9" s="6" t="n">
        <v>1.9</v>
      </c>
      <c r="H9" s="6" t="n">
        <v>2.3</v>
      </c>
    </row>
    <row r="10">
      <c r="A10" s="4" t="inlineStr">
        <is>
          <t>Decrease in annual interest rate</t>
        </is>
      </c>
      <c r="D10" s="4" t="inlineStr">
        <is>
          <t>3.46%</t>
        </is>
      </c>
      <c r="H10" s="4" t="inlineStr">
        <is>
          <t>3.00%</t>
        </is>
      </c>
    </row>
    <row r="11">
      <c r="A11" s="4" t="inlineStr">
        <is>
          <t>Note payable</t>
        </is>
      </c>
      <c r="B11" s="6" t="n">
        <v>0.6</v>
      </c>
    </row>
    <row r="12">
      <c r="A12" s="4" t="inlineStr">
        <is>
          <t>Service charges</t>
        </is>
      </c>
      <c r="C12" s="4" t="inlineStr">
        <is>
          <t>0.90%</t>
        </is>
      </c>
      <c r="H12" s="4" t="inlineStr">
        <is>
          <t>0.85%</t>
        </is>
      </c>
    </row>
    <row r="13">
      <c r="A13" s="4" t="inlineStr">
        <is>
          <t>Due amount</t>
        </is>
      </c>
      <c r="E13" s="9" t="n">
        <v>1.2</v>
      </c>
      <c r="F13" s="7" t="n">
        <v>2</v>
      </c>
    </row>
    <row r="14">
      <c r="A14" s="4" t="inlineStr">
        <is>
          <t>Loan Agreement | Minimum [Member]</t>
        </is>
      </c>
    </row>
    <row r="15">
      <c r="A15" s="4" t="inlineStr">
        <is>
          <t>Revolving credit facility</t>
        </is>
      </c>
      <c r="E15" s="9" t="n">
        <v>12.5</v>
      </c>
    </row>
    <row r="16">
      <c r="A16" s="4" t="inlineStr">
        <is>
          <t>Loan Agreement | Maximum [Member]</t>
        </is>
      </c>
    </row>
    <row r="17">
      <c r="A17" s="4" t="inlineStr">
        <is>
          <t>Aggregate cumulative consideration</t>
        </is>
      </c>
      <c r="E17" s="9" t="n">
        <v>7.5</v>
      </c>
    </row>
    <row r="18">
      <c r="A18" s="4" t="inlineStr">
        <is>
          <t>Revolving credit facility</t>
        </is>
      </c>
      <c r="E18" s="7" t="n">
        <v>25</v>
      </c>
    </row>
    <row r="19">
      <c r="A19" s="4" t="inlineStr">
        <is>
          <t>Loan Agreement | Bank Of America</t>
        </is>
      </c>
    </row>
    <row r="20">
      <c r="A20" s="4" t="inlineStr">
        <is>
          <t>Warranties to the Lender in the Loan Agreement</t>
        </is>
      </c>
      <c r="E20" s="4" t="inlineStr">
        <is>
          <t>The Company may request from time to time an increase in the revolving credit loan commitment of up to $5.0 million (for a total commitment of up to $17.5 million). Borrowing pursuant to the revolving credit facility is subject to a borrowing base amount calculated as (a) 80% of eligible accounts receivable, as defined, plus (b) 50% of the value of acceptable inventory, as defined, minus (c) certain reserves as the Lender may establish for the amount of estimated exposure, as reasonably determined by the Lender from time to time, under certain interest rate swap contracts. The borrowing base limitation only applies during periods when the Company’s quarterly funded debt to EBITDA ratio, as defined, exceeds 2.00 to 1.00.</t>
        </is>
      </c>
    </row>
    <row r="21">
      <c r="A21" s="4" t="inlineStr">
        <is>
          <t>Revolving credit facility</t>
        </is>
      </c>
      <c r="E21" s="6" t="n">
        <v>12.5</v>
      </c>
    </row>
    <row r="22">
      <c r="A22" s="4" t="inlineStr">
        <is>
          <t>Credit sub facility</t>
        </is>
      </c>
      <c r="E22" s="7" t="n">
        <v>5</v>
      </c>
    </row>
    <row r="23">
      <c r="A23" s="4" t="inlineStr">
        <is>
          <t>Credit facility mature date</t>
        </is>
      </c>
      <c r="E23" s="4" t="inlineStr">
        <is>
          <t>Jun. 25,
		20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Concentration of Risk (Details Narrative) $ in Millions</t>
        </is>
      </c>
      <c r="B1" s="2" t="inlineStr">
        <is>
          <t>12 Months Ended</t>
        </is>
      </c>
    </row>
    <row r="2">
      <c r="B2" s="2" t="inlineStr">
        <is>
          <t>Jan. 31, 2022USD ($)</t>
        </is>
      </c>
    </row>
    <row r="3">
      <c r="A3" s="4" t="inlineStr">
        <is>
          <t>Cash balances in banks in the United States of America</t>
        </is>
      </c>
      <c r="B3" s="6" t="n">
        <v>13.3</v>
      </c>
    </row>
    <row r="4">
      <c r="A4" s="4" t="inlineStr">
        <is>
          <t>Cash balances in foreign bank accounts</t>
        </is>
      </c>
      <c r="B4" s="9" t="n">
        <v>39.9</v>
      </c>
    </row>
    <row r="5">
      <c r="A5" s="4" t="inlineStr">
        <is>
          <t>Uninsured amount</t>
        </is>
      </c>
      <c r="B5" s="7" t="n">
        <v>52</v>
      </c>
    </row>
    <row r="6">
      <c r="A6" s="4" t="inlineStr">
        <is>
          <t>Major Customer [Member]</t>
        </is>
      </c>
    </row>
    <row r="7">
      <c r="A7" s="4" t="inlineStr">
        <is>
          <t>Concentration risk of net sales</t>
        </is>
      </c>
      <c r="B7" s="4" t="inlineStr">
        <is>
          <t>10.00%</t>
        </is>
      </c>
    </row>
    <row r="8">
      <c r="A8" s="4" t="inlineStr">
        <is>
          <t>Major Supplier [Member]</t>
        </is>
      </c>
    </row>
    <row r="9">
      <c r="A9" s="4" t="inlineStr">
        <is>
          <t>Concentration risk of net sales</t>
        </is>
      </c>
      <c r="B9" s="4" t="inlineStr">
        <is>
          <t>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Equity (Details) - 2017 Plan [Member] - USD ($) $ in Thousands</t>
        </is>
      </c>
      <c r="B1" s="2" t="inlineStr">
        <is>
          <t>12 Months Ended</t>
        </is>
      </c>
    </row>
    <row r="2">
      <c r="B2" s="2" t="inlineStr">
        <is>
          <t>Jan. 31, 2022</t>
        </is>
      </c>
      <c r="C2" s="2" t="inlineStr">
        <is>
          <t>Jan. 31, 2021</t>
        </is>
      </c>
    </row>
    <row r="3">
      <c r="A3" s="4" t="inlineStr">
        <is>
          <t>Total stock-based compensation</t>
        </is>
      </c>
      <c r="B3" s="7" t="n">
        <v>1667</v>
      </c>
      <c r="C3" s="7" t="n">
        <v>1727</v>
      </c>
    </row>
    <row r="4">
      <c r="A4" s="4" t="inlineStr">
        <is>
          <t>Total income tax benefit recognized for stock-based compensation arrangements</t>
        </is>
      </c>
      <c r="B4" s="7" t="n">
        <v>350</v>
      </c>
      <c r="C4" s="7" t="n">
        <v>3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30" customWidth="1" min="2" max="2"/>
  </cols>
  <sheetData>
    <row r="1">
      <c r="A1" s="1" t="inlineStr">
        <is>
          <t>Stockholders Equity (Details 1)</t>
        </is>
      </c>
      <c r="B1" s="2" t="inlineStr">
        <is>
          <t>12 Months Ended</t>
        </is>
      </c>
    </row>
    <row r="2">
      <c r="B2" s="2" t="inlineStr">
        <is>
          <t>Jan. 31, 2022$ / sharesshares</t>
        </is>
      </c>
    </row>
    <row r="3">
      <c r="A3" s="4" t="inlineStr">
        <is>
          <t>Total [Member]</t>
        </is>
      </c>
    </row>
    <row r="4">
      <c r="A4" s="4" t="inlineStr">
        <is>
          <t>Outstanding at January 31, 2020</t>
        </is>
      </c>
      <c r="B4" s="5" t="n">
        <v>276140</v>
      </c>
    </row>
    <row r="5">
      <c r="A5" s="4" t="inlineStr">
        <is>
          <t>Awarded</t>
        </is>
      </c>
      <c r="B5" s="5" t="n">
        <v>61172</v>
      </c>
    </row>
    <row r="6">
      <c r="A6" s="4" t="inlineStr">
        <is>
          <t>Outstanding at January 31, 2021</t>
        </is>
      </c>
      <c r="B6" s="5" t="n">
        <v>247808</v>
      </c>
    </row>
    <row r="7">
      <c r="A7" s="4" t="inlineStr">
        <is>
          <t>Weighted Average Grant Date Fair Value [Member]</t>
        </is>
      </c>
    </row>
    <row r="8">
      <c r="A8" s="4" t="inlineStr">
        <is>
          <t>Outstanding at January 31, 2020 | $ / shares</t>
        </is>
      </c>
      <c r="B8" s="8" t="n">
        <v>13.24</v>
      </c>
    </row>
    <row r="9">
      <c r="A9" s="4" t="inlineStr">
        <is>
          <t>Awarded | $ / shares</t>
        </is>
      </c>
      <c r="B9" s="10" t="n">
        <v>24.84</v>
      </c>
    </row>
    <row r="10">
      <c r="A10" s="4" t="inlineStr">
        <is>
          <t>Outstanding at January 31, 2021 | $ / shares</t>
        </is>
      </c>
      <c r="B10" s="8" t="n">
        <v>20.89</v>
      </c>
    </row>
    <row r="11">
      <c r="A11" s="4" t="inlineStr">
        <is>
          <t>Performance Based [Member]</t>
        </is>
      </c>
    </row>
    <row r="12">
      <c r="A12" s="4" t="inlineStr">
        <is>
          <t>Outstanding at January 31, 2020</t>
        </is>
      </c>
      <c r="B12" s="5" t="n">
        <v>245210</v>
      </c>
    </row>
    <row r="13">
      <c r="A13" s="4" t="inlineStr">
        <is>
          <t>Awarded</t>
        </is>
      </c>
      <c r="B13" s="5" t="n">
        <v>46202</v>
      </c>
    </row>
    <row r="14">
      <c r="A14" s="4" t="inlineStr">
        <is>
          <t>Vested</t>
        </is>
      </c>
      <c r="B14" s="5" t="n">
        <v>58574</v>
      </c>
    </row>
    <row r="15">
      <c r="A15" s="4" t="inlineStr">
        <is>
          <t>Outstanding at January 31, 2021</t>
        </is>
      </c>
      <c r="B15" s="5" t="n">
        <v>232838</v>
      </c>
    </row>
    <row r="16">
      <c r="A16" s="4" t="inlineStr">
        <is>
          <t>Service Based [Member]</t>
        </is>
      </c>
    </row>
    <row r="17">
      <c r="A17" s="4" t="inlineStr">
        <is>
          <t>Outstanding at January 31, 2020</t>
        </is>
      </c>
      <c r="B17" s="5" t="n">
        <v>30930</v>
      </c>
    </row>
    <row r="18">
      <c r="A18" s="4" t="inlineStr">
        <is>
          <t>Awarded</t>
        </is>
      </c>
      <c r="B18" s="5" t="n">
        <v>14970</v>
      </c>
    </row>
    <row r="19">
      <c r="A19" s="4" t="inlineStr">
        <is>
          <t>Vested</t>
        </is>
      </c>
      <c r="B19" s="5" t="n">
        <v>30930</v>
      </c>
    </row>
    <row r="20">
      <c r="A20" s="4" t="inlineStr">
        <is>
          <t>Outstanding at January 31, 2021</t>
        </is>
      </c>
      <c r="B20" s="5" t="n">
        <v>149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Jul. 06, 2021</t>
        </is>
      </c>
      <c r="C1" s="2" t="inlineStr">
        <is>
          <t>Feb. 17, 2021</t>
        </is>
      </c>
      <c r="D1" s="2" t="inlineStr">
        <is>
          <t>Jan. 31, 2022</t>
        </is>
      </c>
      <c r="E1" s="2" t="inlineStr">
        <is>
          <t>Jan. 31, 2021</t>
        </is>
      </c>
      <c r="F1" s="2" t="inlineStr">
        <is>
          <t>Jun. 16, 2021</t>
        </is>
      </c>
    </row>
    <row r="2">
      <c r="A2" s="4" t="inlineStr">
        <is>
          <t>Common stock reserve for issuance</t>
        </is>
      </c>
      <c r="F2" s="5" t="n">
        <v>480000</v>
      </c>
    </row>
    <row r="3">
      <c r="A3" s="4" t="inlineStr">
        <is>
          <t>Common stock par value</t>
        </is>
      </c>
      <c r="D3" s="8" t="n">
        <v>0.01</v>
      </c>
      <c r="E3" s="8" t="n">
        <v>0.01</v>
      </c>
      <c r="F3" s="8" t="n">
        <v>0.01</v>
      </c>
    </row>
    <row r="4">
      <c r="A4" s="4" t="inlineStr">
        <is>
          <t>Existing Share Repurchase Program</t>
        </is>
      </c>
      <c r="E4" s="7" t="n">
        <v>800000</v>
      </c>
    </row>
    <row r="5">
      <c r="A5" s="4" t="inlineStr">
        <is>
          <t>Common stock, shares authorized</t>
        </is>
      </c>
      <c r="D5" s="5" t="n">
        <v>20000000</v>
      </c>
      <c r="E5" s="5" t="n">
        <v>20000000</v>
      </c>
    </row>
    <row r="6">
      <c r="A6" s="4" t="inlineStr">
        <is>
          <t>2017 Plan [Member]</t>
        </is>
      </c>
    </row>
    <row r="7">
      <c r="A7" s="4" t="inlineStr">
        <is>
          <t>Common stock, shares authorized</t>
        </is>
      </c>
      <c r="D7" s="5" t="n">
        <v>840000</v>
      </c>
    </row>
    <row r="8">
      <c r="A8" s="4" t="inlineStr">
        <is>
          <t>Other Compensation Plans/Programs [Member]</t>
        </is>
      </c>
    </row>
    <row r="9">
      <c r="A9" s="4" t="inlineStr">
        <is>
          <t>Unrecognized stock-based compensation expense</t>
        </is>
      </c>
      <c r="D9" s="7" t="n">
        <v>1600000</v>
      </c>
    </row>
    <row r="10">
      <c r="A10" s="4" t="inlineStr">
        <is>
          <t>Stock Repurchase Program [Member]</t>
        </is>
      </c>
    </row>
    <row r="11">
      <c r="A11" s="4" t="inlineStr">
        <is>
          <t>Remaining value of repurchase of outstanding common stock</t>
        </is>
      </c>
      <c r="D11" s="5" t="n">
        <v>800000</v>
      </c>
    </row>
    <row r="12">
      <c r="A12" s="4" t="inlineStr">
        <is>
          <t>Inclusive of commissions</t>
        </is>
      </c>
      <c r="D12" s="7" t="n">
        <v>9200000</v>
      </c>
    </row>
    <row r="13">
      <c r="A13" s="4" t="inlineStr">
        <is>
          <t>Repurchase of outstanding common stock</t>
        </is>
      </c>
      <c r="D13" s="5" t="n">
        <v>430463</v>
      </c>
    </row>
    <row r="14">
      <c r="A14" s="4" t="inlineStr">
        <is>
          <t>Repurchase of outstanding common stock, amount</t>
        </is>
      </c>
      <c r="B14" s="7" t="n">
        <v>5000000</v>
      </c>
      <c r="C14" s="7" t="n">
        <v>5000000</v>
      </c>
      <c r="D14" s="7" t="n">
        <v>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Jan. 31, 2022</t>
        </is>
      </c>
      <c r="C2" s="2" t="inlineStr">
        <is>
          <t>Jan. 31, 2021</t>
        </is>
      </c>
    </row>
    <row r="3">
      <c r="A3" s="4" t="inlineStr">
        <is>
          <t>Pretax income (loss)</t>
        </is>
      </c>
      <c r="B3" s="7" t="n">
        <v>16153</v>
      </c>
      <c r="C3" s="7" t="n">
        <v>43913</v>
      </c>
    </row>
    <row r="4">
      <c r="A4" s="3" t="inlineStr">
        <is>
          <t>Income Tax Expense (Benefit) Current:</t>
        </is>
      </c>
    </row>
    <row r="5">
      <c r="A5" s="4" t="inlineStr">
        <is>
          <t>Federal</t>
        </is>
      </c>
      <c r="B5" s="5" t="n">
        <v>-171</v>
      </c>
      <c r="C5" s="5" t="n">
        <v>41</v>
      </c>
    </row>
    <row r="6">
      <c r="A6" s="4" t="inlineStr">
        <is>
          <t>State and other taxes</t>
        </is>
      </c>
      <c r="B6" s="5" t="n">
        <v>88</v>
      </c>
      <c r="C6" s="5" t="n">
        <v>54</v>
      </c>
    </row>
    <row r="7">
      <c r="A7" s="4" t="inlineStr">
        <is>
          <t>Foreign</t>
        </is>
      </c>
      <c r="B7" s="5" t="n">
        <v>4205</v>
      </c>
      <c r="C7" s="5" t="n">
        <v>5483</v>
      </c>
    </row>
    <row r="8">
      <c r="A8" s="4" t="inlineStr">
        <is>
          <t>Current income tax expense (benefit)</t>
        </is>
      </c>
      <c r="B8" s="5" t="n">
        <v>4122</v>
      </c>
      <c r="C8" s="5" t="n">
        <v>5578</v>
      </c>
    </row>
    <row r="9">
      <c r="A9" s="3" t="inlineStr">
        <is>
          <t>Income Tax Expense (Benefit) Deferred:</t>
        </is>
      </c>
    </row>
    <row r="10">
      <c r="A10" s="4" t="inlineStr">
        <is>
          <t>Domestic</t>
        </is>
      </c>
      <c r="B10" s="5" t="n">
        <v>526</v>
      </c>
      <c r="C10" s="5" t="n">
        <v>3005</v>
      </c>
    </row>
    <row r="11">
      <c r="A11" s="4" t="inlineStr">
        <is>
          <t>Foreigns</t>
        </is>
      </c>
      <c r="B11" s="5" t="n">
        <v>133</v>
      </c>
    </row>
    <row r="12">
      <c r="A12" s="4" t="inlineStr">
        <is>
          <t>Total Deferred Tax Expense</t>
        </is>
      </c>
      <c r="B12" s="5" t="n">
        <v>659</v>
      </c>
      <c r="C12" s="5" t="n">
        <v>3005</v>
      </c>
    </row>
    <row r="13">
      <c r="A13" s="4" t="inlineStr">
        <is>
          <t>Total</t>
        </is>
      </c>
      <c r="B13" s="5" t="n">
        <v>4781</v>
      </c>
      <c r="C13" s="5" t="n">
        <v>8583</v>
      </c>
    </row>
    <row r="14">
      <c r="A14" s="4" t="inlineStr">
        <is>
          <t>Domestic Tax Authority [Member]</t>
        </is>
      </c>
    </row>
    <row r="15">
      <c r="A15" s="4" t="inlineStr">
        <is>
          <t>Pretax income (loss)</t>
        </is>
      </c>
      <c r="B15" s="5" t="n">
        <v>1519</v>
      </c>
      <c r="C15" s="5" t="n">
        <v>8147</v>
      </c>
    </row>
    <row r="16">
      <c r="A16" s="4" t="inlineStr">
        <is>
          <t>Foreign Tax Authority [Member]</t>
        </is>
      </c>
    </row>
    <row r="17">
      <c r="A17" s="4" t="inlineStr">
        <is>
          <t>Pretax income (loss)</t>
        </is>
      </c>
      <c r="B17" s="7" t="n">
        <v>14634</v>
      </c>
      <c r="C17" s="7" t="n">
        <v>357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1)</t>
        </is>
      </c>
      <c r="B1" s="2" t="inlineStr">
        <is>
          <t>12 Months Ended</t>
        </is>
      </c>
    </row>
    <row r="2">
      <c r="B2" s="2" t="inlineStr">
        <is>
          <t>Jan. 31, 2022</t>
        </is>
      </c>
      <c r="C2" s="2" t="inlineStr">
        <is>
          <t>Jan. 31, 2021</t>
        </is>
      </c>
    </row>
    <row r="3">
      <c r="A3" s="3" t="inlineStr">
        <is>
          <t>INCOME TAXES</t>
        </is>
      </c>
    </row>
    <row r="4">
      <c r="A4" s="4" t="inlineStr">
        <is>
          <t>Statutory rate</t>
        </is>
      </c>
      <c r="B4" s="4" t="inlineStr">
        <is>
          <t>21.00%</t>
        </is>
      </c>
      <c r="C4" s="4" t="inlineStr">
        <is>
          <t>21.00%</t>
        </is>
      </c>
    </row>
    <row r="5">
      <c r="A5" s="4" t="inlineStr">
        <is>
          <t>State Income Taxes, Net of Federal Tax Benefit</t>
        </is>
      </c>
      <c r="B5" s="4" t="inlineStr">
        <is>
          <t>0.01%</t>
        </is>
      </c>
      <c r="C5" s="4" t="inlineStr">
        <is>
          <t>0.90%</t>
        </is>
      </c>
    </row>
    <row r="6">
      <c r="A6" s="4" t="inlineStr">
        <is>
          <t>Adjustment to Deferred</t>
        </is>
      </c>
      <c r="B6" s="4" t="inlineStr">
        <is>
          <t>(0.26%)</t>
        </is>
      </c>
      <c r="C6" s="4" t="inlineStr">
        <is>
          <t>0.29%</t>
        </is>
      </c>
    </row>
    <row r="7">
      <c r="A7" s="4" t="inlineStr">
        <is>
          <t>GILTI</t>
        </is>
      </c>
      <c r="B7" s="4" t="inlineStr">
        <is>
          <t>4.11%</t>
        </is>
      </c>
      <c r="C7" s="4" t="inlineStr">
        <is>
          <t>4.43%</t>
        </is>
      </c>
    </row>
    <row r="8">
      <c r="A8" s="4" t="inlineStr">
        <is>
          <t>Permanent Differences</t>
        </is>
      </c>
      <c r="B8" s="4" t="inlineStr">
        <is>
          <t>(0.83%)</t>
        </is>
      </c>
      <c r="C8" s="4" t="inlineStr">
        <is>
          <t>(0.09%)</t>
        </is>
      </c>
    </row>
    <row r="9">
      <c r="A9" s="4" t="inlineStr">
        <is>
          <t>Valuation Allowance-Deferred Tax Asset</t>
        </is>
      </c>
      <c r="B9" s="4" t="inlineStr">
        <is>
          <t>4.81%</t>
        </is>
      </c>
      <c r="C9" s="4" t="inlineStr">
        <is>
          <t>2.20%</t>
        </is>
      </c>
    </row>
    <row r="10">
      <c r="A10" s="4" t="inlineStr">
        <is>
          <t>Foreign Tax Credit</t>
        </is>
      </c>
      <c r="B10" s="4" t="inlineStr">
        <is>
          <t>(7.34%)</t>
        </is>
      </c>
      <c r="C10" s="4" t="inlineStr">
        <is>
          <t>(7.61%)</t>
        </is>
      </c>
    </row>
    <row r="11">
      <c r="A11" s="4" t="inlineStr">
        <is>
          <t>Argentina Flow Through Loss</t>
        </is>
      </c>
      <c r="B11" s="4" t="inlineStr">
        <is>
          <t>1.36%</t>
        </is>
      </c>
      <c r="C11" s="4" t="inlineStr">
        <is>
          <t>0.58%</t>
        </is>
      </c>
    </row>
    <row r="12">
      <c r="A12" s="4" t="inlineStr">
        <is>
          <t>Foreign Dividend &amp; Subpart F</t>
        </is>
      </c>
      <c r="B12" s="4" t="inlineStr">
        <is>
          <t>(5.27%)</t>
        </is>
      </c>
      <c r="C12" s="4" t="inlineStr">
        <is>
          <t>2.14%</t>
        </is>
      </c>
    </row>
    <row r="13">
      <c r="A13" s="4" t="inlineStr">
        <is>
          <t>Foreign Rate Differential</t>
        </is>
      </c>
      <c r="B13" s="4" t="inlineStr">
        <is>
          <t>9.22%</t>
        </is>
      </c>
      <c r="C13" s="4" t="inlineStr">
        <is>
          <t>(4.01%)</t>
        </is>
      </c>
    </row>
    <row r="14">
      <c r="A14" s="4" t="inlineStr">
        <is>
          <t>Change in State Apportionment Rate</t>
        </is>
      </c>
      <c r="B14" s="4" t="inlineStr">
        <is>
          <t>3.52%</t>
        </is>
      </c>
      <c r="C14" s="4" t="inlineStr">
        <is>
          <t>0.00%</t>
        </is>
      </c>
    </row>
    <row r="15">
      <c r="A15" s="4" t="inlineStr">
        <is>
          <t>Other</t>
        </is>
      </c>
      <c r="B15" s="4" t="inlineStr">
        <is>
          <t>(0.71%)</t>
        </is>
      </c>
      <c r="C15" s="4" t="inlineStr">
        <is>
          <t>0.28%</t>
        </is>
      </c>
    </row>
    <row r="16">
      <c r="A16" s="4" t="inlineStr">
        <is>
          <t>Effective rate</t>
        </is>
      </c>
      <c r="B16" s="4" t="inlineStr">
        <is>
          <t>29.60%</t>
        </is>
      </c>
      <c r="C16" s="4" t="inlineStr">
        <is>
          <t>19.55%</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2) - USD ($)</t>
        </is>
      </c>
      <c r="B1" s="2" t="inlineStr">
        <is>
          <t>Jan. 31, 2022</t>
        </is>
      </c>
      <c r="C1" s="2" t="inlineStr">
        <is>
          <t>Jan. 31, 2021</t>
        </is>
      </c>
    </row>
    <row r="2">
      <c r="A2" s="3" t="inlineStr">
        <is>
          <t>Deferred tax assets:</t>
        </is>
      </c>
    </row>
    <row r="3">
      <c r="A3" s="4" t="inlineStr">
        <is>
          <t>Inventories</t>
        </is>
      </c>
      <c r="B3" s="7" t="n">
        <v>806000</v>
      </c>
      <c r="C3" s="7" t="n">
        <v>955000</v>
      </c>
    </row>
    <row r="4">
      <c r="A4" s="4" t="inlineStr">
        <is>
          <t>US tax loss carryforwards, including work opportunity credit</t>
        </is>
      </c>
      <c r="B4" s="5" t="n">
        <v>167000</v>
      </c>
      <c r="C4" s="5" t="n">
        <v>167000</v>
      </c>
    </row>
    <row r="5">
      <c r="A5" s="4" t="inlineStr">
        <is>
          <t>Accounts receivable and accrued rebates</t>
        </is>
      </c>
      <c r="B5" s="5" t="n">
        <v>145000</v>
      </c>
      <c r="C5" s="5" t="n">
        <v>378000</v>
      </c>
    </row>
    <row r="6">
      <c r="A6" s="4" t="inlineStr">
        <is>
          <t>Accrued compensation and other</t>
        </is>
      </c>
      <c r="B6" s="5" t="n">
        <v>211000</v>
      </c>
      <c r="C6" s="5" t="n">
        <v>446000</v>
      </c>
    </row>
    <row r="7">
      <c r="A7" s="4" t="inlineStr">
        <is>
          <t>India reserves - US deduction</t>
        </is>
      </c>
      <c r="B7" s="5" t="n">
        <v>32000</v>
      </c>
      <c r="C7" s="5" t="n">
        <v>43000</v>
      </c>
    </row>
    <row r="8">
      <c r="A8" s="4" t="inlineStr">
        <is>
          <t>Equity based compensation</t>
        </is>
      </c>
      <c r="B8" s="5" t="n">
        <v>807000</v>
      </c>
      <c r="C8" s="5" t="n">
        <v>535000</v>
      </c>
    </row>
    <row r="9">
      <c r="A9" s="4" t="inlineStr">
        <is>
          <t>Foreign tax credit carry-forward</t>
        </is>
      </c>
      <c r="B9" s="5" t="n">
        <v>3209000</v>
      </c>
      <c r="C9" s="5" t="n">
        <v>2430000</v>
      </c>
    </row>
    <row r="10">
      <c r="A10" s="4" t="inlineStr">
        <is>
          <t>State and local carry-forwards</t>
        </is>
      </c>
      <c r="B10" s="5" t="n">
        <v>16000</v>
      </c>
      <c r="C10" s="5" t="n">
        <v>287000</v>
      </c>
    </row>
    <row r="11">
      <c r="A11" s="4" t="inlineStr">
        <is>
          <t>Depreciation and amortization</t>
        </is>
      </c>
      <c r="B11" s="5" t="n">
        <v>-186000</v>
      </c>
      <c r="C11" s="5" t="n">
        <v>-265000</v>
      </c>
    </row>
    <row r="12">
      <c r="A12" s="4" t="inlineStr">
        <is>
          <t>Prepaid expenses</t>
        </is>
      </c>
      <c r="B12" s="5" t="n">
        <v>-219000</v>
      </c>
      <c r="C12" s="5" t="n">
        <v>-121000</v>
      </c>
    </row>
    <row r="13">
      <c r="A13" s="4" t="inlineStr">
        <is>
          <t>Brazil write-down</t>
        </is>
      </c>
      <c r="B13" s="5" t="n">
        <v>196000</v>
      </c>
      <c r="C13" s="5" t="n">
        <v>220000</v>
      </c>
    </row>
    <row r="14">
      <c r="A14" s="4" t="inlineStr">
        <is>
          <t>Right-of-use asset</t>
        </is>
      </c>
      <c r="B14" s="5" t="n">
        <v>-738000</v>
      </c>
      <c r="C14" s="5" t="n">
        <v>-239000</v>
      </c>
    </row>
    <row r="15">
      <c r="A15" s="4" t="inlineStr">
        <is>
          <t>Operating lease liability</t>
        </is>
      </c>
      <c r="B15" s="5" t="n">
        <v>762000</v>
      </c>
      <c r="C15" s="5" t="n">
        <v>241000</v>
      </c>
    </row>
    <row r="16">
      <c r="A16" s="4" t="inlineStr">
        <is>
          <t>Other</t>
        </is>
      </c>
      <c r="B16" s="5" t="n">
        <v>93</v>
      </c>
      <c r="C16" s="5" t="n">
        <v>93</v>
      </c>
    </row>
    <row r="17">
      <c r="A17" s="4" t="inlineStr">
        <is>
          <t>Deferred tax asset</t>
        </is>
      </c>
      <c r="B17" s="5" t="n">
        <v>5282000</v>
      </c>
      <c r="C17" s="5" t="n">
        <v>5170000</v>
      </c>
    </row>
    <row r="18">
      <c r="A18" s="4" t="inlineStr">
        <is>
          <t>Less valuation allowance</t>
        </is>
      </c>
      <c r="B18" s="5" t="n">
        <v>-3210000</v>
      </c>
      <c r="C18" s="5" t="n">
        <v>-2439000</v>
      </c>
    </row>
    <row r="19">
      <c r="A19" s="4" t="inlineStr">
        <is>
          <t>Net deferred tax asset</t>
        </is>
      </c>
      <c r="B19" s="7" t="n">
        <v>2072000</v>
      </c>
      <c r="C19" s="7" t="n">
        <v>273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Jan. 31, 2022</t>
        </is>
      </c>
      <c r="C2" s="2" t="inlineStr">
        <is>
          <t>Jan. 31, 2021</t>
        </is>
      </c>
    </row>
    <row r="3">
      <c r="A3" s="4" t="inlineStr">
        <is>
          <t>Withholding tax expense</t>
        </is>
      </c>
      <c r="B3" s="6" t="n">
        <v>0.2</v>
      </c>
    </row>
    <row r="4">
      <c r="A4" s="4" t="inlineStr">
        <is>
          <t>Change in valuation allowance</t>
        </is>
      </c>
      <c r="B4" s="6" t="n">
        <v>3.2</v>
      </c>
      <c r="C4" s="6" t="n">
        <v>2.4</v>
      </c>
    </row>
    <row r="5">
      <c r="A5" s="4" t="inlineStr">
        <is>
          <t>Federal corporate income tax rate</t>
        </is>
      </c>
      <c r="B5" s="4" t="inlineStr">
        <is>
          <t>21.00%</t>
        </is>
      </c>
      <c r="C5" s="4" t="inlineStr">
        <is>
          <t>35.00%</t>
        </is>
      </c>
    </row>
    <row r="6">
      <c r="A6" s="4" t="inlineStr">
        <is>
          <t>Tax expense charge</t>
        </is>
      </c>
      <c r="B6" s="6" t="n">
        <v>0.7</v>
      </c>
      <c r="C6" s="6" t="n">
        <v>1.1</v>
      </c>
    </row>
    <row r="7">
      <c r="A7" s="4" t="inlineStr">
        <is>
          <t>Canada [Member]</t>
        </is>
      </c>
    </row>
    <row r="8">
      <c r="A8" s="4" t="inlineStr">
        <is>
          <t>Dividend paid</t>
        </is>
      </c>
      <c r="B8" s="9" t="n">
        <v>2.6</v>
      </c>
    </row>
    <row r="9">
      <c r="A9" s="4" t="inlineStr">
        <is>
          <t>Uruguay [Member]</t>
        </is>
      </c>
    </row>
    <row r="10">
      <c r="A10" s="4" t="inlineStr">
        <is>
          <t>Dividend paid</t>
        </is>
      </c>
      <c r="B10" s="5" t="n">
        <v>1</v>
      </c>
    </row>
    <row r="11">
      <c r="A11" s="4" t="inlineStr">
        <is>
          <t>Hongkong [Member]</t>
        </is>
      </c>
    </row>
    <row r="12">
      <c r="A12" s="4" t="inlineStr">
        <is>
          <t>Dividend paid</t>
        </is>
      </c>
      <c r="B12" s="6" t="n">
        <v>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USD ($) $ / shares in Units, $ in Thousands</t>
        </is>
      </c>
      <c r="B1" s="2" t="inlineStr">
        <is>
          <t>12 Months Ended</t>
        </is>
      </c>
    </row>
    <row r="2">
      <c r="B2" s="2" t="inlineStr">
        <is>
          <t>Jan. 31, 2022</t>
        </is>
      </c>
      <c r="C2" s="2" t="inlineStr">
        <is>
          <t>Jan. 31, 2021</t>
        </is>
      </c>
    </row>
    <row r="3">
      <c r="A3" s="3" t="inlineStr">
        <is>
          <t>Net income per common share:</t>
        </is>
      </c>
    </row>
    <row r="4">
      <c r="A4" s="4" t="inlineStr">
        <is>
          <t>Net income</t>
        </is>
      </c>
      <c r="B4" s="7" t="n">
        <v>11372</v>
      </c>
      <c r="C4" s="7" t="n">
        <v>35330</v>
      </c>
    </row>
    <row r="5">
      <c r="A5" s="4" t="inlineStr">
        <is>
          <t>Denominator for basic net income per share (weighted-average shares which reflect 509,242 shares in the treasury at January 31, 2021 and 2020)</t>
        </is>
      </c>
      <c r="B5" s="5" t="n">
        <v>7900131</v>
      </c>
      <c r="C5" s="5" t="n">
        <v>7977683</v>
      </c>
    </row>
    <row r="6">
      <c r="A6" s="4" t="inlineStr">
        <is>
          <t>Effect of dilutive securities from restricted stock plan and from dilutive effect of stock options</t>
        </is>
      </c>
      <c r="B6" s="5" t="n">
        <v>153745</v>
      </c>
      <c r="C6" s="5" t="n">
        <v>163506</v>
      </c>
    </row>
    <row r="7">
      <c r="A7" s="4" t="inlineStr">
        <is>
          <t>Denominator for diluted net income per share (adjusted weighted average shares)</t>
        </is>
      </c>
      <c r="B7" s="5" t="n">
        <v>8053876</v>
      </c>
      <c r="C7" s="5" t="n">
        <v>8141189</v>
      </c>
    </row>
    <row r="8">
      <c r="A8" s="4" t="inlineStr">
        <is>
          <t>Basic net income per share</t>
        </is>
      </c>
      <c r="B8" s="8" t="n">
        <v>1.44</v>
      </c>
      <c r="C8" s="8" t="n">
        <v>4.43</v>
      </c>
    </row>
    <row r="9">
      <c r="A9" s="4" t="inlineStr">
        <is>
          <t>Diluted net income per share</t>
        </is>
      </c>
      <c r="B9" s="8" t="n">
        <v>1.41</v>
      </c>
      <c r="C9" s="8" t="n">
        <v>4.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an. 31, 2022</t>
        </is>
      </c>
      <c r="C1" s="2" t="inlineStr">
        <is>
          <t>Jan. 31, 2021</t>
        </is>
      </c>
    </row>
    <row r="2">
      <c r="A2" s="3" t="inlineStr">
        <is>
          <t>CONSOLIDATED BALANCE SHEETS</t>
        </is>
      </c>
    </row>
    <row r="3">
      <c r="A3" s="4" t="inlineStr">
        <is>
          <t>Allowance for doubtful accounts</t>
        </is>
      </c>
      <c r="B3" s="7" t="n">
        <v>666</v>
      </c>
      <c r="C3" s="7" t="n">
        <v>700</v>
      </c>
    </row>
    <row r="4">
      <c r="A4" s="4" t="inlineStr">
        <is>
          <t>Preferred stock, par value</t>
        </is>
      </c>
      <c r="B4" s="8" t="n">
        <v>0.01</v>
      </c>
      <c r="C4" s="8" t="n">
        <v>0.01</v>
      </c>
    </row>
    <row r="5">
      <c r="A5" s="4" t="inlineStr">
        <is>
          <t>Preferred stock, shares authorized</t>
        </is>
      </c>
      <c r="B5" s="5" t="n">
        <v>1500000</v>
      </c>
      <c r="C5" s="5" t="n">
        <v>1500000</v>
      </c>
    </row>
    <row r="6">
      <c r="A6" s="4" t="inlineStr">
        <is>
          <t>Preferred stock, shares issued</t>
        </is>
      </c>
      <c r="B6" s="5" t="n">
        <v>0</v>
      </c>
      <c r="C6" s="5" t="n">
        <v>0</v>
      </c>
    </row>
    <row r="7">
      <c r="A7" s="4" t="inlineStr">
        <is>
          <t>Common stock, par value</t>
        </is>
      </c>
      <c r="B7" s="8" t="n">
        <v>0.01</v>
      </c>
      <c r="C7" s="8" t="n">
        <v>0.01</v>
      </c>
    </row>
    <row r="8">
      <c r="A8" s="4" t="inlineStr">
        <is>
          <t>Preferred stock, shares outstanding</t>
        </is>
      </c>
      <c r="B8" s="5" t="n">
        <v>0</v>
      </c>
      <c r="C8" s="5" t="n">
        <v>0</v>
      </c>
    </row>
    <row r="9">
      <c r="A9" s="4" t="inlineStr">
        <is>
          <t>Common stock, shares authorized</t>
        </is>
      </c>
      <c r="B9" s="5" t="n">
        <v>20000000</v>
      </c>
      <c r="C9" s="5" t="n">
        <v>20000000</v>
      </c>
    </row>
    <row r="10">
      <c r="A10" s="4" t="inlineStr">
        <is>
          <t>Common stock, shares issued</t>
        </is>
      </c>
      <c r="B10" s="5" t="n">
        <v>8555672</v>
      </c>
      <c r="C10" s="5" t="n">
        <v>8498457</v>
      </c>
    </row>
    <row r="11">
      <c r="A11" s="4" t="inlineStr">
        <is>
          <t>Common stock, shares outstanding</t>
        </is>
      </c>
      <c r="B11" s="5" t="n">
        <v>7615967</v>
      </c>
      <c r="C11" s="5" t="n">
        <v>7984518</v>
      </c>
    </row>
    <row r="12">
      <c r="A12" s="4" t="inlineStr">
        <is>
          <t>Treasury stock, shares</t>
        </is>
      </c>
      <c r="B12" s="5" t="n">
        <v>939705</v>
      </c>
      <c r="C12" s="5" t="n">
        <v>5092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AND CONTINGENCIES (Details 1) - USD ($) $ in Thousands</t>
        </is>
      </c>
      <c r="B1" s="2" t="inlineStr">
        <is>
          <t>12 Months Ended</t>
        </is>
      </c>
    </row>
    <row r="2">
      <c r="B2" s="2" t="inlineStr">
        <is>
          <t>Jan. 31, 2022</t>
        </is>
      </c>
      <c r="C2" s="2" t="inlineStr">
        <is>
          <t>Jan. 31, 2021</t>
        </is>
      </c>
    </row>
    <row r="3">
      <c r="A3" s="4" t="inlineStr">
        <is>
          <t>Short-term lease cost</t>
        </is>
      </c>
      <c r="B3" s="7" t="n">
        <v>114</v>
      </c>
      <c r="C3" s="7" t="n">
        <v>176</v>
      </c>
    </row>
    <row r="4">
      <c r="A4" s="4" t="inlineStr">
        <is>
          <t>Operating expenses</t>
        </is>
      </c>
      <c r="B4" s="5" t="n">
        <v>34866</v>
      </c>
      <c r="C4" s="5" t="n">
        <v>35397</v>
      </c>
    </row>
    <row r="5">
      <c r="A5" s="4" t="inlineStr">
        <is>
          <t>Cost of goods sold</t>
        </is>
      </c>
      <c r="B5" s="5" t="n">
        <v>67473</v>
      </c>
      <c r="C5" s="5" t="n">
        <v>79717</v>
      </c>
    </row>
    <row r="6">
      <c r="A6" s="4" t="inlineStr">
        <is>
          <t>Operating Lease [Member]</t>
        </is>
      </c>
    </row>
    <row r="7">
      <c r="A7" s="4" t="inlineStr">
        <is>
          <t>Operating expenses</t>
        </is>
      </c>
      <c r="B7" s="5" t="n">
        <v>908</v>
      </c>
      <c r="C7" s="5" t="n">
        <v>625</v>
      </c>
    </row>
    <row r="8">
      <c r="A8" s="4" t="inlineStr">
        <is>
          <t>Cost of goods sold</t>
        </is>
      </c>
      <c r="B8" s="7" t="n">
        <v>656</v>
      </c>
      <c r="C8" s="7" t="n">
        <v>7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7" customWidth="1" min="2" max="2"/>
    <col width="26" customWidth="1" min="3" max="3"/>
  </cols>
  <sheetData>
    <row r="1">
      <c r="A1" s="1" t="inlineStr">
        <is>
          <t>COMMITMENTS AND CONTINGENCIES (Details 2)</t>
        </is>
      </c>
      <c r="B1" s="2" t="inlineStr">
        <is>
          <t>12 Months Ended</t>
        </is>
      </c>
    </row>
    <row r="2">
      <c r="B2" s="2" t="inlineStr">
        <is>
          <t>Jan. 31, 2022</t>
        </is>
      </c>
      <c r="C2" s="2" t="inlineStr">
        <is>
          <t>Jan. 31, 2021</t>
        </is>
      </c>
    </row>
    <row r="3">
      <c r="A3" s="3" t="inlineStr">
        <is>
          <t>Commitments and contingencies</t>
        </is>
      </c>
    </row>
    <row r="4">
      <c r="A4" s="4" t="inlineStr">
        <is>
          <t>Weighted-average remaining lease term (years) operating leases</t>
        </is>
      </c>
      <c r="B4" s="4" t="inlineStr">
        <is>
          <t>8 years 3 months</t>
        </is>
      </c>
      <c r="C4" s="4" t="inlineStr">
        <is>
          <t>3 years 11 months 15 days</t>
        </is>
      </c>
    </row>
    <row r="5">
      <c r="A5" s="4" t="inlineStr">
        <is>
          <t>Weighted-average discount rate operating leases</t>
        </is>
      </c>
      <c r="B5" s="4" t="inlineStr">
        <is>
          <t>4.32%</t>
        </is>
      </c>
      <c r="C5" s="4" t="inlineStr">
        <is>
          <t>7.15%</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MMITMENTS AND CONTINGENCIES (Details 3) - USD ($) $ in Thousands</t>
        </is>
      </c>
      <c r="B1" s="2" t="inlineStr">
        <is>
          <t>12 Months Ended</t>
        </is>
      </c>
    </row>
    <row r="2">
      <c r="B2" s="2" t="inlineStr">
        <is>
          <t>Jan. 31, 2022</t>
        </is>
      </c>
      <c r="C2" s="2" t="inlineStr">
        <is>
          <t>Jan. 31, 2021</t>
        </is>
      </c>
    </row>
    <row r="3">
      <c r="A3" s="3" t="inlineStr">
        <is>
          <t>Commitments and contingencies</t>
        </is>
      </c>
    </row>
    <row r="4">
      <c r="A4" s="4" t="inlineStr">
        <is>
          <t>Operating cash flows from operating leases</t>
        </is>
      </c>
      <c r="B4" s="7" t="n">
        <v>406</v>
      </c>
      <c r="C4" s="7" t="n">
        <v>1154</v>
      </c>
    </row>
    <row r="5">
      <c r="A5" s="4" t="inlineStr">
        <is>
          <t>Leased assets obtained in exchange for new operating lease liabilities</t>
        </is>
      </c>
      <c r="B5" s="7" t="n">
        <v>3368</v>
      </c>
      <c r="C5" s="7" t="n">
        <v>9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4) $ in Thousands</t>
        </is>
      </c>
      <c r="B1" s="2" t="inlineStr">
        <is>
          <t>Jan. 31, 2022USD ($)</t>
        </is>
      </c>
    </row>
    <row r="2">
      <c r="A2" s="3" t="inlineStr">
        <is>
          <t>Commitments and contingencies</t>
        </is>
      </c>
    </row>
    <row r="3">
      <c r="A3" s="4" t="inlineStr">
        <is>
          <t>2023</t>
        </is>
      </c>
      <c r="B3" s="7" t="n">
        <v>1242</v>
      </c>
    </row>
    <row r="4">
      <c r="A4" s="4" t="inlineStr">
        <is>
          <t>2024</t>
        </is>
      </c>
      <c r="B4" s="5" t="n">
        <v>850</v>
      </c>
    </row>
    <row r="5">
      <c r="A5" s="4" t="inlineStr">
        <is>
          <t>2025</t>
        </is>
      </c>
      <c r="B5" s="5" t="n">
        <v>484</v>
      </c>
    </row>
    <row r="6">
      <c r="A6" s="4" t="inlineStr">
        <is>
          <t>2026</t>
        </is>
      </c>
      <c r="B6" s="5" t="n">
        <v>452</v>
      </c>
    </row>
    <row r="7">
      <c r="A7" s="4" t="inlineStr">
        <is>
          <t>2027</t>
        </is>
      </c>
      <c r="B7" s="5" t="n">
        <v>446</v>
      </c>
    </row>
    <row r="8">
      <c r="A8" s="4" t="inlineStr">
        <is>
          <t>Thereafter</t>
        </is>
      </c>
      <c r="B8" s="5" t="n">
        <v>2215</v>
      </c>
    </row>
    <row r="9">
      <c r="A9" s="4" t="inlineStr">
        <is>
          <t>Total lease payments</t>
        </is>
      </c>
      <c r="B9" s="5" t="n">
        <v>5689</v>
      </c>
    </row>
    <row r="10">
      <c r="A10" s="4" t="inlineStr">
        <is>
          <t>Less: interest</t>
        </is>
      </c>
      <c r="B10" s="5" t="n">
        <v>769</v>
      </c>
    </row>
    <row r="11">
      <c r="A11" s="4" t="inlineStr">
        <is>
          <t>Present value of lease liability</t>
        </is>
      </c>
      <c r="B11" s="7" t="n">
        <v>49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REPORTING (Details) - USD ($) $ in Thousands</t>
        </is>
      </c>
      <c r="B1" s="2" t="inlineStr">
        <is>
          <t>12 Months Ended</t>
        </is>
      </c>
    </row>
    <row r="2">
      <c r="B2" s="2" t="inlineStr">
        <is>
          <t>Jan. 31, 2022</t>
        </is>
      </c>
      <c r="C2" s="2" t="inlineStr">
        <is>
          <t>Jan. 31, 2021</t>
        </is>
      </c>
    </row>
    <row r="3">
      <c r="A3" s="4" t="inlineStr">
        <is>
          <t>Total [Member]</t>
        </is>
      </c>
    </row>
    <row r="4">
      <c r="A4" s="4" t="inlineStr">
        <is>
          <t>Net sales from continuing operations</t>
        </is>
      </c>
      <c r="B4" s="7" t="n">
        <v>118390</v>
      </c>
      <c r="C4" s="7" t="n">
        <v>159000</v>
      </c>
    </row>
    <row r="5">
      <c r="A5" s="4" t="inlineStr">
        <is>
          <t>USA [Member]</t>
        </is>
      </c>
    </row>
    <row r="6">
      <c r="A6" s="4" t="inlineStr">
        <is>
          <t>Net sales from continuing operations</t>
        </is>
      </c>
      <c r="B6" s="5" t="n">
        <v>47610</v>
      </c>
      <c r="C6" s="5" t="n">
        <v>70780</v>
      </c>
    </row>
    <row r="7">
      <c r="A7" s="4" t="inlineStr">
        <is>
          <t>International</t>
        </is>
      </c>
    </row>
    <row r="8">
      <c r="A8" s="4" t="inlineStr">
        <is>
          <t>Net sales from continuing operations</t>
        </is>
      </c>
      <c r="B8" s="7" t="n">
        <v>70590</v>
      </c>
      <c r="C8" s="7" t="n">
        <v>884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REPORTING (Details 1) - USD ($)</t>
        </is>
      </c>
      <c r="B1" s="2" t="inlineStr">
        <is>
          <t>12 Months Ended</t>
        </is>
      </c>
    </row>
    <row r="2">
      <c r="B2" s="2" t="inlineStr">
        <is>
          <t>Jan. 31, 2022</t>
        </is>
      </c>
      <c r="C2" s="2" t="inlineStr">
        <is>
          <t>Jan. 31, 2021</t>
        </is>
      </c>
    </row>
    <row r="3">
      <c r="A3" s="4" t="inlineStr">
        <is>
          <t>Operating profit</t>
        </is>
      </c>
      <c r="B3" s="7" t="n">
        <v>16047000</v>
      </c>
      <c r="C3" s="7" t="n">
        <v>43886000</v>
      </c>
    </row>
    <row r="4">
      <c r="A4" s="4" t="inlineStr">
        <is>
          <t>Depreciation and amortization expense</t>
        </is>
      </c>
      <c r="B4" s="5" t="n">
        <v>1868000</v>
      </c>
      <c r="C4" s="5" t="n">
        <v>1965000</v>
      </c>
    </row>
    <row r="5">
      <c r="A5" s="4" t="inlineStr">
        <is>
          <t>Property and equipment</t>
        </is>
      </c>
      <c r="B5" s="5" t="n">
        <v>8714000</v>
      </c>
      <c r="C5" s="5" t="n">
        <v>9819000</v>
      </c>
    </row>
    <row r="6">
      <c r="A6" s="4" t="inlineStr">
        <is>
          <t>Total assets</t>
        </is>
      </c>
      <c r="B6" s="5" t="n">
        <v>140793000</v>
      </c>
      <c r="C6" s="5" t="n">
        <v>139550000</v>
      </c>
    </row>
    <row r="7">
      <c r="A7" s="4" t="inlineStr">
        <is>
          <t>Income tax expense (benefit)</t>
        </is>
      </c>
      <c r="B7" s="5" t="n">
        <v>4781000</v>
      </c>
      <c r="C7" s="5" t="n">
        <v>8583000</v>
      </c>
    </row>
    <row r="8">
      <c r="A8" s="4" t="inlineStr">
        <is>
          <t>Total [Member]</t>
        </is>
      </c>
    </row>
    <row r="9">
      <c r="A9" s="4" t="inlineStr">
        <is>
          <t>Net sales</t>
        </is>
      </c>
      <c r="B9" s="5" t="n">
        <v>118390000</v>
      </c>
      <c r="C9" s="5" t="n">
        <v>159000000</v>
      </c>
    </row>
    <row r="10">
      <c r="A10" s="4" t="inlineStr">
        <is>
          <t>External sales</t>
        </is>
      </c>
      <c r="B10" s="5" t="n">
        <v>118390000</v>
      </c>
      <c r="C10" s="5" t="n">
        <v>159000000</v>
      </c>
    </row>
    <row r="11">
      <c r="A11" s="4" t="inlineStr">
        <is>
          <t>Intersegment sales</t>
        </is>
      </c>
      <c r="B11" s="5" t="n">
        <v>54140000</v>
      </c>
      <c r="C11" s="5" t="n">
        <v>67440000</v>
      </c>
    </row>
    <row r="12">
      <c r="A12" s="4" t="inlineStr">
        <is>
          <t>Operating profit</t>
        </is>
      </c>
      <c r="B12" s="5" t="n">
        <v>16050000</v>
      </c>
      <c r="C12" s="5" t="n">
        <v>43890000</v>
      </c>
    </row>
    <row r="13">
      <c r="A13" s="4" t="inlineStr">
        <is>
          <t>Depreciation and amortization expense</t>
        </is>
      </c>
      <c r="B13" s="5" t="n">
        <v>1870000</v>
      </c>
      <c r="C13" s="5" t="n">
        <v>1960000</v>
      </c>
    </row>
    <row r="14">
      <c r="A14" s="4" t="inlineStr">
        <is>
          <t>Capital expenditures</t>
        </is>
      </c>
      <c r="B14" s="5" t="n">
        <v>800000</v>
      </c>
      <c r="C14" s="5" t="n">
        <v>1660000</v>
      </c>
    </row>
    <row r="15">
      <c r="A15" s="4" t="inlineStr">
        <is>
          <t>Total assets less intersegment</t>
        </is>
      </c>
      <c r="B15" s="5" t="n">
        <v>140790000</v>
      </c>
      <c r="C15" s="5" t="n">
        <v>139550000</v>
      </c>
    </row>
    <row r="16">
      <c r="A16" s="4" t="inlineStr">
        <is>
          <t>Property and equipment</t>
        </is>
      </c>
      <c r="B16" s="5" t="n">
        <v>8710000</v>
      </c>
      <c r="C16" s="5" t="n">
        <v>9810000</v>
      </c>
    </row>
    <row r="17">
      <c r="A17" s="4" t="inlineStr">
        <is>
          <t>Total assets</t>
        </is>
      </c>
      <c r="B17" s="5" t="n">
        <v>140790000</v>
      </c>
      <c r="C17" s="5" t="n">
        <v>139550000</v>
      </c>
    </row>
    <row r="18">
      <c r="A18" s="4" t="inlineStr">
        <is>
          <t>Other Foreign [Member]</t>
        </is>
      </c>
    </row>
    <row r="19">
      <c r="A19" s="4" t="inlineStr">
        <is>
          <t>Net sales</t>
        </is>
      </c>
      <c r="B19" s="5" t="n">
        <v>9730000</v>
      </c>
      <c r="C19" s="5" t="n">
        <v>11890000</v>
      </c>
    </row>
    <row r="20">
      <c r="A20" s="4" t="inlineStr">
        <is>
          <t>External sales</t>
        </is>
      </c>
      <c r="B20" s="5" t="n">
        <v>7070000</v>
      </c>
      <c r="C20" s="5" t="n">
        <v>9030000</v>
      </c>
    </row>
    <row r="21">
      <c r="A21" s="4" t="inlineStr">
        <is>
          <t>Intersegment sales</t>
        </is>
      </c>
      <c r="B21" s="5" t="n">
        <v>2660000</v>
      </c>
      <c r="C21" s="5" t="n">
        <v>2870000</v>
      </c>
    </row>
    <row r="22">
      <c r="A22" s="4" t="inlineStr">
        <is>
          <t>Operating profit</t>
        </is>
      </c>
      <c r="B22" s="5" t="n">
        <v>1840000</v>
      </c>
      <c r="C22" s="5" t="n">
        <v>4680000</v>
      </c>
    </row>
    <row r="23">
      <c r="A23" s="4" t="inlineStr">
        <is>
          <t>Depreciation and amortization expense</t>
        </is>
      </c>
      <c r="B23" s="5" t="n">
        <v>70000</v>
      </c>
      <c r="C23" s="5" t="n">
        <v>50000</v>
      </c>
    </row>
    <row r="24">
      <c r="A24" s="4" t="inlineStr">
        <is>
          <t>Capital expenditures</t>
        </is>
      </c>
      <c r="B24" s="5" t="n">
        <v>40000</v>
      </c>
      <c r="C24" s="5" t="n">
        <v>150000</v>
      </c>
    </row>
    <row r="25">
      <c r="A25" s="4" t="inlineStr">
        <is>
          <t>Total assets less intersegment</t>
        </is>
      </c>
      <c r="B25" s="5" t="n">
        <v>8920000</v>
      </c>
      <c r="C25" s="5" t="n">
        <v>8370000</v>
      </c>
    </row>
    <row r="26">
      <c r="A26" s="4" t="inlineStr">
        <is>
          <t>Property and equipment</t>
        </is>
      </c>
      <c r="B26" s="5" t="n">
        <v>250000</v>
      </c>
      <c r="C26" s="5" t="n">
        <v>250000</v>
      </c>
    </row>
    <row r="27">
      <c r="A27" s="4" t="inlineStr">
        <is>
          <t>Total assets</t>
        </is>
      </c>
      <c r="B27" s="5" t="n">
        <v>9320000</v>
      </c>
      <c r="C27" s="5" t="n">
        <v>8740000</v>
      </c>
    </row>
    <row r="28">
      <c r="A28" s="4" t="inlineStr">
        <is>
          <t>Asia [Member]</t>
        </is>
      </c>
    </row>
    <row r="29">
      <c r="A29" s="4" t="inlineStr">
        <is>
          <t>Net sales</t>
        </is>
      </c>
      <c r="B29" s="5" t="n">
        <v>75820000</v>
      </c>
      <c r="C29" s="5" t="n">
        <v>91030000</v>
      </c>
    </row>
    <row r="30">
      <c r="A30" s="4" t="inlineStr">
        <is>
          <t>External sales</t>
        </is>
      </c>
      <c r="B30" s="5" t="n">
        <v>29800000</v>
      </c>
      <c r="C30" s="5" t="n">
        <v>31220000</v>
      </c>
    </row>
    <row r="31">
      <c r="A31" s="4" t="inlineStr">
        <is>
          <t>Intersegment sales</t>
        </is>
      </c>
      <c r="B31" s="5" t="n">
        <v>46020000</v>
      </c>
      <c r="C31" s="5" t="n">
        <v>59800000</v>
      </c>
    </row>
    <row r="32">
      <c r="A32" s="4" t="inlineStr">
        <is>
          <t>Operating profit</t>
        </is>
      </c>
      <c r="B32" s="5" t="n">
        <v>13890000</v>
      </c>
      <c r="C32" s="5" t="n">
        <v>21950000</v>
      </c>
    </row>
    <row r="33">
      <c r="A33" s="4" t="inlineStr">
        <is>
          <t>Depreciation and amortization expense</t>
        </is>
      </c>
      <c r="B33" s="5" t="n">
        <v>580000</v>
      </c>
      <c r="C33" s="5" t="n">
        <v>730000</v>
      </c>
    </row>
    <row r="34">
      <c r="A34" s="4" t="inlineStr">
        <is>
          <t>Capital expenditures</t>
        </is>
      </c>
      <c r="B34" s="5" t="n">
        <v>60000</v>
      </c>
      <c r="C34" s="5" t="n">
        <v>490000</v>
      </c>
    </row>
    <row r="35">
      <c r="A35" s="4" t="inlineStr">
        <is>
          <t>Total assets less intersegment</t>
        </is>
      </c>
      <c r="B35" s="5" t="n">
        <v>52260000</v>
      </c>
      <c r="C35" s="5" t="n">
        <v>47490000</v>
      </c>
    </row>
    <row r="36">
      <c r="A36" s="4" t="inlineStr">
        <is>
          <t>Property and equipment</t>
        </is>
      </c>
      <c r="B36" s="5" t="n">
        <v>2420000</v>
      </c>
      <c r="C36" s="5" t="n">
        <v>2940000</v>
      </c>
    </row>
    <row r="37">
      <c r="A37" s="4" t="inlineStr">
        <is>
          <t>Total assets</t>
        </is>
      </c>
      <c r="B37" s="5" t="n">
        <v>66970000</v>
      </c>
      <c r="C37" s="5" t="n">
        <v>64390000</v>
      </c>
    </row>
    <row r="38">
      <c r="A38" s="4" t="inlineStr">
        <is>
          <t>Latin America [Member]</t>
        </is>
      </c>
    </row>
    <row r="39">
      <c r="A39" s="4" t="inlineStr">
        <is>
          <t>Net sales</t>
        </is>
      </c>
      <c r="B39" s="5" t="n">
        <v>11800000</v>
      </c>
      <c r="C39" s="5" t="n">
        <v>12400000</v>
      </c>
    </row>
    <row r="40">
      <c r="A40" s="4" t="inlineStr">
        <is>
          <t>External sales</t>
        </is>
      </c>
      <c r="B40" s="5" t="n">
        <v>11340000</v>
      </c>
      <c r="C40" s="5" t="n">
        <v>12050000</v>
      </c>
    </row>
    <row r="41">
      <c r="A41" s="4" t="inlineStr">
        <is>
          <t>Intersegment sales</t>
        </is>
      </c>
      <c r="B41" s="5" t="n">
        <v>460000</v>
      </c>
      <c r="C41" s="5" t="n">
        <v>350000</v>
      </c>
    </row>
    <row r="42">
      <c r="A42" s="4" t="inlineStr">
        <is>
          <t>Operating profit</t>
        </is>
      </c>
      <c r="B42" s="5" t="n">
        <v>2350000</v>
      </c>
      <c r="C42" s="5" t="n">
        <v>3590000</v>
      </c>
    </row>
    <row r="43">
      <c r="A43" s="4" t="inlineStr">
        <is>
          <t>Depreciation and amortization expense</t>
        </is>
      </c>
      <c r="B43" s="5" t="n">
        <v>30000</v>
      </c>
      <c r="C43" s="5" t="n">
        <v>40000</v>
      </c>
    </row>
    <row r="44">
      <c r="A44" s="4" t="inlineStr">
        <is>
          <t>Capital expenditures</t>
        </is>
      </c>
      <c r="B44" s="5" t="n">
        <v>0</v>
      </c>
      <c r="C44" s="5" t="n">
        <v>80000</v>
      </c>
    </row>
    <row r="45">
      <c r="A45" s="4" t="inlineStr">
        <is>
          <t>Total assets less intersegment</t>
        </is>
      </c>
      <c r="B45" s="5" t="n">
        <v>7410000</v>
      </c>
      <c r="C45" s="5" t="n">
        <v>6970000</v>
      </c>
    </row>
    <row r="46">
      <c r="A46" s="4" t="inlineStr">
        <is>
          <t>Property and equipment</t>
        </is>
      </c>
      <c r="B46" s="5" t="n">
        <v>70000</v>
      </c>
      <c r="C46" s="5" t="n">
        <v>80000</v>
      </c>
    </row>
    <row r="47">
      <c r="A47" s="4" t="inlineStr">
        <is>
          <t>Total assets</t>
        </is>
      </c>
      <c r="B47" s="5" t="n">
        <v>7460000</v>
      </c>
      <c r="C47" s="5" t="n">
        <v>7070000</v>
      </c>
    </row>
    <row r="48">
      <c r="A48" s="4" t="inlineStr">
        <is>
          <t>Intersegment [Member]</t>
        </is>
      </c>
    </row>
    <row r="49">
      <c r="A49" s="4" t="inlineStr">
        <is>
          <t>Net sales</t>
        </is>
      </c>
      <c r="B49" s="5" t="n">
        <v>-54140000</v>
      </c>
      <c r="C49" s="5" t="n">
        <v>-67440000</v>
      </c>
    </row>
    <row r="50">
      <c r="A50" s="4" t="inlineStr">
        <is>
          <t>Operating profit</t>
        </is>
      </c>
      <c r="B50" s="5" t="n">
        <v>820000</v>
      </c>
      <c r="C50" s="5" t="n">
        <v>-1820000</v>
      </c>
    </row>
    <row r="51">
      <c r="A51" s="4" t="inlineStr">
        <is>
          <t>Depreciation and amortization expense</t>
        </is>
      </c>
      <c r="B51" s="5" t="n">
        <v>0</v>
      </c>
      <c r="C51" s="5" t="n">
        <v>10000</v>
      </c>
    </row>
    <row r="52">
      <c r="A52" s="4" t="inlineStr">
        <is>
          <t>Property and equipment</t>
        </is>
      </c>
      <c r="B52" s="5" t="n">
        <v>90000</v>
      </c>
      <c r="C52" s="5" t="n">
        <v>90000</v>
      </c>
    </row>
    <row r="53">
      <c r="A53" s="4" t="inlineStr">
        <is>
          <t>Total assets</t>
        </is>
      </c>
      <c r="B53" s="5" t="n">
        <v>39740000</v>
      </c>
      <c r="C53" s="5" t="n">
        <v>41910000</v>
      </c>
    </row>
    <row r="54">
      <c r="A54" s="4" t="inlineStr">
        <is>
          <t>Income tax expense (benefit)</t>
        </is>
      </c>
      <c r="B54" s="5" t="n">
        <v>0</v>
      </c>
      <c r="C54" s="5" t="n">
        <v>-230000</v>
      </c>
    </row>
    <row r="55">
      <c r="A55" s="4" t="inlineStr">
        <is>
          <t>USA [Member]</t>
        </is>
      </c>
    </row>
    <row r="56">
      <c r="A56" s="4" t="inlineStr">
        <is>
          <t>Net sales</t>
        </is>
      </c>
      <c r="B56" s="5" t="n">
        <v>47610000</v>
      </c>
      <c r="C56" s="5" t="n">
        <v>73910000</v>
      </c>
    </row>
    <row r="57">
      <c r="A57" s="4" t="inlineStr">
        <is>
          <t>External sales</t>
        </is>
      </c>
      <c r="B57" s="5" t="n">
        <v>47610000</v>
      </c>
      <c r="C57" s="5" t="n">
        <v>70590000</v>
      </c>
    </row>
    <row r="58">
      <c r="A58" s="4" t="inlineStr">
        <is>
          <t>Intersegment sales</t>
        </is>
      </c>
      <c r="B58" s="5" t="n">
        <v>3830000</v>
      </c>
      <c r="C58" s="5" t="n">
        <v>3320000</v>
      </c>
    </row>
    <row r="59">
      <c r="A59" s="4" t="inlineStr">
        <is>
          <t>Operating profit</t>
        </is>
      </c>
      <c r="B59" s="5" t="n">
        <v>-4090000</v>
      </c>
      <c r="C59" s="5" t="n">
        <v>8380000</v>
      </c>
    </row>
    <row r="60">
      <c r="A60" s="4" t="inlineStr">
        <is>
          <t>Depreciation and amortization expense</t>
        </is>
      </c>
      <c r="B60" s="5" t="n">
        <v>880000</v>
      </c>
      <c r="C60" s="5" t="n">
        <v>870000</v>
      </c>
    </row>
    <row r="61">
      <c r="A61" s="4" t="inlineStr">
        <is>
          <t>Capital expenditures</t>
        </is>
      </c>
      <c r="B61" s="5" t="n">
        <v>640000</v>
      </c>
      <c r="C61" s="5" t="n">
        <v>590000</v>
      </c>
    </row>
    <row r="62">
      <c r="A62" s="4" t="inlineStr">
        <is>
          <t>Total assets</t>
        </is>
      </c>
      <c r="B62" s="5" t="n">
        <v>77760000</v>
      </c>
      <c r="C62" s="5" t="n">
        <v>76220000</v>
      </c>
    </row>
    <row r="63">
      <c r="A63" s="4" t="inlineStr">
        <is>
          <t>Total assets less intersegment</t>
        </is>
      </c>
      <c r="B63" s="5" t="n">
        <v>53360000</v>
      </c>
      <c r="C63" s="5" t="n">
        <v>51740000</v>
      </c>
    </row>
    <row r="64">
      <c r="A64" s="4" t="inlineStr">
        <is>
          <t>Property and equipment</t>
        </is>
      </c>
      <c r="B64" s="5" t="n">
        <v>2780000</v>
      </c>
      <c r="C64" s="5" t="n">
        <v>3050000</v>
      </c>
    </row>
    <row r="65">
      <c r="A65" s="4" t="inlineStr">
        <is>
          <t>Canada [Member]</t>
        </is>
      </c>
    </row>
    <row r="66">
      <c r="A66" s="4" t="inlineStr">
        <is>
          <t>Net sales</t>
        </is>
      </c>
      <c r="B66" s="5" t="n">
        <v>8200000</v>
      </c>
      <c r="C66" s="5" t="n">
        <v>13610000</v>
      </c>
    </row>
    <row r="67">
      <c r="A67" s="4" t="inlineStr">
        <is>
          <t>External sales</t>
        </is>
      </c>
      <c r="B67" s="5" t="n">
        <v>8200000</v>
      </c>
      <c r="C67" s="5" t="n">
        <v>13610000</v>
      </c>
    </row>
    <row r="68">
      <c r="A68" s="4" t="inlineStr">
        <is>
          <t>Intersegment sales</t>
        </is>
      </c>
      <c r="B68" s="5" t="n">
        <v>0</v>
      </c>
      <c r="C68" s="5" t="n">
        <v>0</v>
      </c>
    </row>
    <row r="69">
      <c r="A69" s="4" t="inlineStr">
        <is>
          <t>Operating profit</t>
        </is>
      </c>
      <c r="B69" s="5" t="n">
        <v>1070000</v>
      </c>
      <c r="C69" s="5" t="n">
        <v>2280000</v>
      </c>
    </row>
    <row r="70">
      <c r="A70" s="4" t="inlineStr">
        <is>
          <t>Depreciation and amortization expense</t>
        </is>
      </c>
      <c r="B70" s="5" t="n">
        <v>110000</v>
      </c>
      <c r="C70" s="5" t="n">
        <v>90000</v>
      </c>
    </row>
    <row r="71">
      <c r="A71" s="4" t="inlineStr">
        <is>
          <t>Capital expenditures</t>
        </is>
      </c>
      <c r="B71" s="5" t="n">
        <v>30000</v>
      </c>
      <c r="C71" s="5" t="n">
        <v>0</v>
      </c>
    </row>
    <row r="72">
      <c r="A72" s="4" t="inlineStr">
        <is>
          <t>Total assets less intersegment</t>
        </is>
      </c>
      <c r="B72" s="5" t="n">
        <v>4990000</v>
      </c>
      <c r="C72" s="5" t="n">
        <v>8030000</v>
      </c>
    </row>
    <row r="73">
      <c r="A73" s="4" t="inlineStr">
        <is>
          <t>Property and equipment</t>
        </is>
      </c>
      <c r="B73" s="5" t="n">
        <v>950000</v>
      </c>
      <c r="C73" s="5" t="n">
        <v>1060000</v>
      </c>
    </row>
    <row r="74">
      <c r="A74" s="4" t="inlineStr">
        <is>
          <t>Total assets</t>
        </is>
      </c>
      <c r="B74" s="5" t="n">
        <v>4990000</v>
      </c>
      <c r="C74" s="5" t="n">
        <v>8030000</v>
      </c>
    </row>
    <row r="75">
      <c r="A75" s="4" t="inlineStr">
        <is>
          <t>Europe (UK) [Member]</t>
        </is>
      </c>
    </row>
    <row r="76">
      <c r="A76" s="4" t="inlineStr">
        <is>
          <t>Net sales</t>
        </is>
      </c>
      <c r="B76" s="5" t="n">
        <v>10310000</v>
      </c>
      <c r="C76" s="5" t="n">
        <v>16800000</v>
      </c>
    </row>
    <row r="77">
      <c r="A77" s="4" t="inlineStr">
        <is>
          <t>External sales</t>
        </is>
      </c>
      <c r="B77" s="5" t="n">
        <v>10310000</v>
      </c>
      <c r="C77" s="5" t="n">
        <v>16800000</v>
      </c>
    </row>
    <row r="78">
      <c r="A78" s="4" t="inlineStr">
        <is>
          <t>Operating profit</t>
        </is>
      </c>
      <c r="B78" s="5" t="n">
        <v>1180000</v>
      </c>
      <c r="C78" s="5" t="n">
        <v>4830000</v>
      </c>
    </row>
    <row r="79">
      <c r="A79" s="4" t="inlineStr">
        <is>
          <t>Depreciation and amortization expense</t>
        </is>
      </c>
      <c r="C79" s="5" t="n">
        <v>10000</v>
      </c>
    </row>
    <row r="80">
      <c r="A80" s="4" t="inlineStr">
        <is>
          <t>Capital expenditures</t>
        </is>
      </c>
      <c r="B80" s="5" t="n">
        <v>0</v>
      </c>
      <c r="C80" s="5" t="n">
        <v>10000</v>
      </c>
    </row>
    <row r="81">
      <c r="A81" s="4" t="inlineStr">
        <is>
          <t>Total assets less intersegment</t>
        </is>
      </c>
      <c r="B81" s="5" t="n">
        <v>8790000</v>
      </c>
      <c r="C81" s="5" t="n">
        <v>11330000</v>
      </c>
    </row>
    <row r="82">
      <c r="A82" s="4" t="inlineStr">
        <is>
          <t>Property and equipment</t>
        </is>
      </c>
      <c r="B82" s="5" t="n">
        <v>0</v>
      </c>
      <c r="C82" s="5" t="n">
        <v>0</v>
      </c>
    </row>
    <row r="83">
      <c r="A83" s="4" t="inlineStr">
        <is>
          <t>Total assets</t>
        </is>
      </c>
      <c r="B83" s="5" t="n">
        <v>8790000</v>
      </c>
      <c r="C83" s="5" t="n">
        <v>11330000</v>
      </c>
    </row>
    <row r="84">
      <c r="A84" s="4" t="inlineStr">
        <is>
          <t>Mexico [Member]</t>
        </is>
      </c>
    </row>
    <row r="85">
      <c r="A85" s="4" t="inlineStr">
        <is>
          <t>Net sales</t>
        </is>
      </c>
      <c r="B85" s="5" t="n">
        <v>5230000</v>
      </c>
      <c r="C85" s="5" t="n">
        <v>6800000</v>
      </c>
    </row>
    <row r="86">
      <c r="A86" s="4" t="inlineStr">
        <is>
          <t>External sales</t>
        </is>
      </c>
      <c r="B86" s="5" t="n">
        <v>4060000</v>
      </c>
      <c r="C86" s="5" t="n">
        <v>5700000</v>
      </c>
    </row>
    <row r="87">
      <c r="A87" s="4" t="inlineStr">
        <is>
          <t>Intersegment sales</t>
        </is>
      </c>
      <c r="B87" s="5" t="n">
        <v>1170000</v>
      </c>
      <c r="C87" s="5" t="n">
        <v>1100000</v>
      </c>
    </row>
    <row r="88">
      <c r="A88" s="4" t="inlineStr">
        <is>
          <t>Operating profit</t>
        </is>
      </c>
      <c r="B88" s="5" t="n">
        <v>-1010000</v>
      </c>
      <c r="C88" s="5" t="n">
        <v>0</v>
      </c>
    </row>
    <row r="89">
      <c r="A89" s="4" t="inlineStr">
        <is>
          <t>Depreciation and amortization expense</t>
        </is>
      </c>
      <c r="B89" s="5" t="n">
        <v>200000</v>
      </c>
      <c r="C89" s="5" t="n">
        <v>180000</v>
      </c>
    </row>
    <row r="90">
      <c r="A90" s="4" t="inlineStr">
        <is>
          <t>Capital expenditures</t>
        </is>
      </c>
      <c r="B90" s="5" t="n">
        <v>20000</v>
      </c>
      <c r="C90" s="5" t="n">
        <v>350000</v>
      </c>
    </row>
    <row r="91">
      <c r="A91" s="4" t="inlineStr">
        <is>
          <t>Total assets less intersegment</t>
        </is>
      </c>
      <c r="B91" s="5" t="n">
        <v>5060000</v>
      </c>
      <c r="C91" s="5" t="n">
        <v>5620000</v>
      </c>
    </row>
    <row r="92">
      <c r="A92" s="4" t="inlineStr">
        <is>
          <t>Property and equipment</t>
        </is>
      </c>
      <c r="B92" s="5" t="n">
        <v>2150000</v>
      </c>
      <c r="C92" s="5" t="n">
        <v>2340000</v>
      </c>
    </row>
    <row r="93">
      <c r="A93" s="4" t="inlineStr">
        <is>
          <t>Total assets</t>
        </is>
      </c>
      <c r="B93" s="7" t="n">
        <v>5240000</v>
      </c>
      <c r="C93" s="7" t="n">
        <v>568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Details) - USD ($) $ / shares in Units, $ in Thousands</t>
        </is>
      </c>
      <c r="B1" s="2" t="inlineStr">
        <is>
          <t>3 Months Ended</t>
        </is>
      </c>
      <c r="J1" s="2" t="inlineStr">
        <is>
          <t>12 Months Ended</t>
        </is>
      </c>
    </row>
    <row r="2">
      <c r="B2" s="2" t="inlineStr">
        <is>
          <t>Jan. 31, 2022</t>
        </is>
      </c>
      <c r="C2" s="2" t="inlineStr">
        <is>
          <t>Oct. 31, 2021</t>
        </is>
      </c>
      <c r="D2" s="2" t="inlineStr">
        <is>
          <t>Jul. 31, 2021</t>
        </is>
      </c>
      <c r="E2" s="2" t="inlineStr">
        <is>
          <t>Apr. 30, 2021</t>
        </is>
      </c>
      <c r="F2" s="2" t="inlineStr">
        <is>
          <t>Jan. 31, 2021</t>
        </is>
      </c>
      <c r="G2" s="2" t="inlineStr">
        <is>
          <t>Oct. 31, 2020</t>
        </is>
      </c>
      <c r="H2" s="2" t="inlineStr">
        <is>
          <t>Jul. 31, 2020</t>
        </is>
      </c>
      <c r="I2" s="2" t="inlineStr">
        <is>
          <t>Apr. 30, 2020</t>
        </is>
      </c>
      <c r="J2" s="2" t="inlineStr">
        <is>
          <t>Jan. 31, 2022</t>
        </is>
      </c>
      <c r="K2" s="2" t="inlineStr">
        <is>
          <t>Jan. 31, 2021</t>
        </is>
      </c>
    </row>
    <row r="3">
      <c r="A3" s="4" t="inlineStr">
        <is>
          <t>Net sales</t>
        </is>
      </c>
      <c r="J3" s="7" t="n">
        <v>118386</v>
      </c>
      <c r="K3" s="7" t="n">
        <v>159000</v>
      </c>
    </row>
    <row r="4">
      <c r="A4" s="4" t="inlineStr">
        <is>
          <t>Cost of goods sold</t>
        </is>
      </c>
      <c r="J4" s="5" t="n">
        <v>67473</v>
      </c>
      <c r="K4" s="5" t="n">
        <v>79717</v>
      </c>
    </row>
    <row r="5">
      <c r="A5" s="4" t="inlineStr">
        <is>
          <t>Income tax expense (benefit)</t>
        </is>
      </c>
      <c r="J5" s="5" t="n">
        <v>4781</v>
      </c>
      <c r="K5" s="5" t="n">
        <v>8583</v>
      </c>
    </row>
    <row r="6">
      <c r="A6" s="4" t="inlineStr">
        <is>
          <t>Operating profit</t>
        </is>
      </c>
      <c r="J6" s="5" t="n">
        <v>50913</v>
      </c>
      <c r="K6" s="5" t="n">
        <v>79283</v>
      </c>
    </row>
    <row r="7">
      <c r="A7" s="4" t="inlineStr">
        <is>
          <t>Net income</t>
        </is>
      </c>
      <c r="J7" s="7" t="n">
        <v>11372</v>
      </c>
      <c r="K7" s="7" t="n">
        <v>35330</v>
      </c>
    </row>
    <row r="8">
      <c r="A8" s="4" t="inlineStr">
        <is>
          <t>Weighted average shares used in computing basic EPS</t>
        </is>
      </c>
      <c r="J8" s="5" t="n">
        <v>7900131</v>
      </c>
      <c r="K8" s="5" t="n">
        <v>7977683</v>
      </c>
    </row>
    <row r="9">
      <c r="A9" s="4" t="inlineStr">
        <is>
          <t>Diluted net income per share</t>
        </is>
      </c>
      <c r="J9" s="8" t="n">
        <v>1.41</v>
      </c>
      <c r="K9" s="8" t="n">
        <v>4.34</v>
      </c>
    </row>
    <row r="10">
      <c r="A10" s="4" t="inlineStr">
        <is>
          <t>Weighted average shares used in computing diluted EPS</t>
        </is>
      </c>
      <c r="J10" s="5" t="n">
        <v>8053876</v>
      </c>
      <c r="K10" s="5" t="n">
        <v>8141189</v>
      </c>
    </row>
    <row r="11">
      <c r="A11" s="4" t="inlineStr">
        <is>
          <t>Basic net income per share</t>
        </is>
      </c>
      <c r="J11" s="8" t="n">
        <v>1.44</v>
      </c>
      <c r="K11" s="8" t="n">
        <v>4.43</v>
      </c>
    </row>
    <row r="12">
      <c r="A12" s="4" t="inlineStr">
        <is>
          <t>EPS</t>
        </is>
      </c>
    </row>
    <row r="13">
      <c r="A13" s="4" t="inlineStr">
        <is>
          <t>Net sales</t>
        </is>
      </c>
      <c r="B13" s="7" t="n">
        <v>26796</v>
      </c>
      <c r="C13" s="7" t="n">
        <v>30032</v>
      </c>
      <c r="D13" s="7" t="n">
        <v>27466</v>
      </c>
      <c r="E13" s="7" t="n">
        <v>34092</v>
      </c>
      <c r="F13" s="7" t="n">
        <v>36946</v>
      </c>
      <c r="G13" s="7" t="n">
        <v>41451</v>
      </c>
      <c r="H13" s="7" t="n">
        <v>35021</v>
      </c>
      <c r="I13" s="7" t="n">
        <v>45582</v>
      </c>
    </row>
    <row r="14">
      <c r="A14" s="4" t="inlineStr">
        <is>
          <t>Cost of goods sold</t>
        </is>
      </c>
      <c r="B14" s="5" t="n">
        <v>16289</v>
      </c>
      <c r="C14" s="5" t="n">
        <v>17262</v>
      </c>
      <c r="D14" s="5" t="n">
        <v>14609</v>
      </c>
      <c r="E14" s="5" t="n">
        <v>19313</v>
      </c>
      <c r="F14" s="5" t="n">
        <v>19060</v>
      </c>
      <c r="G14" s="5" t="n">
        <v>19688</v>
      </c>
      <c r="H14" s="5" t="n">
        <v>17606</v>
      </c>
      <c r="I14" s="5" t="n">
        <v>23363</v>
      </c>
    </row>
    <row r="15">
      <c r="A15" s="4" t="inlineStr">
        <is>
          <t>Income tax expense (benefit)</t>
        </is>
      </c>
      <c r="B15" s="5" t="n">
        <v>744</v>
      </c>
      <c r="C15" s="5" t="n">
        <v>1328</v>
      </c>
      <c r="D15" s="5" t="n">
        <v>1094</v>
      </c>
      <c r="E15" s="5" t="n">
        <v>1615</v>
      </c>
      <c r="F15" s="5" t="n">
        <v>1340</v>
      </c>
      <c r="G15" s="5" t="n">
        <v>3189</v>
      </c>
      <c r="H15" s="5" t="n">
        <v>377</v>
      </c>
      <c r="I15" s="5" t="n">
        <v>3677</v>
      </c>
    </row>
    <row r="16">
      <c r="A16" s="4" t="inlineStr">
        <is>
          <t>Operating profit</t>
        </is>
      </c>
      <c r="B16" s="5" t="n">
        <v>1124</v>
      </c>
      <c r="C16" s="5" t="n">
        <v>4226</v>
      </c>
      <c r="D16" s="5" t="n">
        <v>4066</v>
      </c>
      <c r="E16" s="5" t="n">
        <v>6631</v>
      </c>
      <c r="F16" s="5" t="n">
        <v>9064</v>
      </c>
      <c r="G16" s="5" t="n">
        <v>12568</v>
      </c>
      <c r="H16" s="5" t="n">
        <v>9809</v>
      </c>
      <c r="I16" s="5" t="n">
        <v>12445</v>
      </c>
    </row>
    <row r="17">
      <c r="A17" s="4" t="inlineStr">
        <is>
          <t>Net income</t>
        </is>
      </c>
      <c r="B17" s="7" t="n">
        <v>507</v>
      </c>
      <c r="C17" s="7" t="n">
        <v>2895</v>
      </c>
      <c r="D17" s="7" t="n">
        <v>2968</v>
      </c>
      <c r="E17" s="7" t="n">
        <v>5002</v>
      </c>
      <c r="F17" s="7" t="n">
        <v>7725</v>
      </c>
      <c r="G17" s="7" t="n">
        <v>9387</v>
      </c>
      <c r="H17" s="7" t="n">
        <v>9461</v>
      </c>
      <c r="I17" s="7" t="n">
        <v>8757</v>
      </c>
    </row>
    <row r="18">
      <c r="A18" s="4" t="inlineStr">
        <is>
          <t>Weighted average shares used in computing basic EPS</t>
        </is>
      </c>
      <c r="B18" s="5" t="n">
        <v>7832621</v>
      </c>
      <c r="C18" s="5" t="n">
        <v>7849591</v>
      </c>
      <c r="D18" s="5" t="n">
        <v>7982995</v>
      </c>
      <c r="E18" s="5" t="n">
        <v>7989215</v>
      </c>
      <c r="F18" s="5" t="n">
        <v>7982018</v>
      </c>
      <c r="G18" s="5" t="n">
        <v>7979902</v>
      </c>
      <c r="H18" s="5" t="n">
        <v>7976275</v>
      </c>
      <c r="I18" s="5" t="n">
        <v>7972423</v>
      </c>
    </row>
    <row r="19">
      <c r="A19" s="4" t="inlineStr">
        <is>
          <t>Diluted net income per share</t>
        </is>
      </c>
      <c r="B19" s="8" t="n">
        <v>0.06</v>
      </c>
      <c r="C19" s="8" t="n">
        <v>0.36</v>
      </c>
      <c r="D19" s="8" t="n">
        <v>0.37</v>
      </c>
      <c r="E19" s="8" t="n">
        <v>0.61</v>
      </c>
      <c r="F19" s="8" t="n">
        <v>0.9399999999999999</v>
      </c>
      <c r="G19" s="8" t="n">
        <v>1.16</v>
      </c>
      <c r="H19" s="8" t="n">
        <v>1.17</v>
      </c>
      <c r="I19" s="8" t="n">
        <v>1.09</v>
      </c>
    </row>
    <row r="20">
      <c r="A20" s="4" t="inlineStr">
        <is>
          <t>Weighted average shares used in computing diluted EPS</t>
        </is>
      </c>
      <c r="B20" s="5" t="n">
        <v>7992499</v>
      </c>
      <c r="C20" s="5" t="n">
        <v>7998965</v>
      </c>
      <c r="D20" s="5" t="n">
        <v>8141107</v>
      </c>
      <c r="E20" s="5" t="n">
        <v>8143805</v>
      </c>
      <c r="F20" s="5" t="n">
        <v>8182337</v>
      </c>
      <c r="G20" s="5" t="n">
        <v>8123848</v>
      </c>
      <c r="H20" s="5" t="n">
        <v>8079744</v>
      </c>
      <c r="I20" s="5" t="n">
        <v>8044849</v>
      </c>
    </row>
    <row r="21">
      <c r="A21" s="4" t="inlineStr">
        <is>
          <t>Basic net income per share</t>
        </is>
      </c>
      <c r="B21" s="8" t="n">
        <v>0.06</v>
      </c>
      <c r="C21" s="8" t="n">
        <v>0.37</v>
      </c>
      <c r="D21" s="8" t="n">
        <v>0.36</v>
      </c>
      <c r="E21" s="8" t="n">
        <v>0.63</v>
      </c>
      <c r="F21" s="8" t="n">
        <v>0.97</v>
      </c>
      <c r="G21" s="8" t="n">
        <v>1.18</v>
      </c>
      <c r="H21" s="8" t="n">
        <v>1.19</v>
      </c>
      <c r="I21" s="8" t="n">
        <v>1.1</v>
      </c>
    </row>
  </sheetData>
  <mergeCells count="3">
    <mergeCell ref="A1:A2"/>
    <mergeCell ref="B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QUARTERLY FINANCIAL INFORMATION (UNAUDITED) (Details Narrative) - EPS - USD ($)</t>
        </is>
      </c>
      <c r="B1" s="2" t="inlineStr">
        <is>
          <t>3 Months Ended</t>
        </is>
      </c>
    </row>
    <row r="2">
      <c r="B2" s="2" t="inlineStr">
        <is>
          <t>Oct. 31, 2021</t>
        </is>
      </c>
      <c r="C2" s="2" t="inlineStr">
        <is>
          <t>Jul. 31, 2021</t>
        </is>
      </c>
      <c r="D2" s="2" t="inlineStr">
        <is>
          <t>Apr. 30, 2021</t>
        </is>
      </c>
      <c r="E2" s="2" t="inlineStr">
        <is>
          <t>Jan. 31, 2021</t>
        </is>
      </c>
      <c r="F2" s="2" t="inlineStr">
        <is>
          <t>Oct. 31, 2020</t>
        </is>
      </c>
      <c r="G2" s="2" t="inlineStr">
        <is>
          <t>Jul. 31, 2020</t>
        </is>
      </c>
      <c r="H2" s="2" t="inlineStr">
        <is>
          <t>Apr. 30, 2020</t>
        </is>
      </c>
    </row>
    <row r="3">
      <c r="A3" s="4" t="inlineStr">
        <is>
          <t>Decreased cost of goods sold</t>
        </is>
      </c>
      <c r="B3" s="7" t="n">
        <v>100000</v>
      </c>
      <c r="C3" s="7" t="n">
        <v>100000</v>
      </c>
      <c r="D3" s="7" t="n">
        <v>400000</v>
      </c>
      <c r="F3" s="7" t="n">
        <v>100000</v>
      </c>
      <c r="G3" s="7" t="n">
        <v>100000</v>
      </c>
      <c r="H3" s="7" t="n">
        <v>100000</v>
      </c>
    </row>
    <row r="4">
      <c r="A4" s="4" t="inlineStr">
        <is>
          <t>Increased cost of goods sold</t>
        </is>
      </c>
      <c r="E4" s="7" t="n">
        <v>200000</v>
      </c>
    </row>
    <row r="5">
      <c r="A5" s="4" t="inlineStr">
        <is>
          <t>Increased income tax expense</t>
        </is>
      </c>
      <c r="B5" s="5" t="n">
        <v>30000</v>
      </c>
      <c r="D5" s="5" t="n">
        <v>30000</v>
      </c>
    </row>
    <row r="6">
      <c r="A6" s="4" t="inlineStr">
        <is>
          <t>Decreased income tax expense</t>
        </is>
      </c>
      <c r="C6" s="5" t="n">
        <v>300000</v>
      </c>
      <c r="D6" s="5" t="n">
        <v>6631000000</v>
      </c>
      <c r="E6" s="5" t="n">
        <v>100000</v>
      </c>
      <c r="F6" s="5" t="n">
        <v>50000</v>
      </c>
      <c r="G6" s="5" t="n">
        <v>50000</v>
      </c>
      <c r="H6" s="5" t="n">
        <v>50000</v>
      </c>
    </row>
    <row r="7">
      <c r="A7" s="4" t="inlineStr">
        <is>
          <t>Increased net income</t>
        </is>
      </c>
      <c r="B7" s="7" t="n">
        <v>100000</v>
      </c>
      <c r="C7" s="7" t="n">
        <v>300000</v>
      </c>
      <c r="D7" s="7" t="n">
        <v>400000</v>
      </c>
      <c r="F7" s="7" t="n">
        <v>100000</v>
      </c>
      <c r="G7" s="7" t="n">
        <v>100000</v>
      </c>
      <c r="H7" s="7" t="n">
        <v>100000</v>
      </c>
    </row>
    <row r="8">
      <c r="A8" s="4" t="inlineStr">
        <is>
          <t>Decreased net income</t>
        </is>
      </c>
      <c r="E8" s="7" t="n">
        <v>100000</v>
      </c>
    </row>
    <row r="9">
      <c r="A9" s="4" t="inlineStr">
        <is>
          <t>Basic EPS increased</t>
        </is>
      </c>
      <c r="B9" s="8" t="n">
        <v>0.02</v>
      </c>
      <c r="C9" s="8" t="n">
        <v>0.05</v>
      </c>
      <c r="D9" s="8" t="n">
        <v>0.05</v>
      </c>
      <c r="F9" s="8" t="n">
        <v>0.02</v>
      </c>
      <c r="G9" s="8" t="n">
        <v>0.01</v>
      </c>
      <c r="H9" s="8" t="n">
        <v>0.02</v>
      </c>
    </row>
    <row r="10">
      <c r="A10" s="4" t="inlineStr">
        <is>
          <t>Diluted EPS increased</t>
        </is>
      </c>
      <c r="B10" s="8" t="n">
        <v>0.01</v>
      </c>
      <c r="C10" s="8" t="n">
        <v>0.05</v>
      </c>
      <c r="D10" s="8" t="n">
        <v>0.04</v>
      </c>
      <c r="F10" s="8" t="n">
        <v>0.01</v>
      </c>
      <c r="G10" s="8" t="n">
        <v>0.01</v>
      </c>
      <c r="H10" s="8" t="n">
        <v>0.02</v>
      </c>
    </row>
    <row r="11">
      <c r="A11" s="4" t="inlineStr">
        <is>
          <t>Basic EPS Decreased</t>
        </is>
      </c>
      <c r="E11" s="8" t="n">
        <v>0.02</v>
      </c>
    </row>
    <row r="12">
      <c r="A12" s="4" t="inlineStr">
        <is>
          <t>Diluted EPS Decreases</t>
        </is>
      </c>
      <c r="E12" s="8" t="n">
        <v>0.02</v>
      </c>
    </row>
  </sheetData>
  <mergeCells count="2">
    <mergeCell ref="A1:A2"/>
    <mergeCell ref="B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2"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alance, shares at Jan. 31, 2020</t>
        </is>
      </c>
      <c r="C2" s="5" t="n">
        <v>8481665</v>
      </c>
      <c r="D2" s="5" t="n">
        <v>509242</v>
      </c>
    </row>
    <row r="3">
      <c r="A3" s="4" t="inlineStr">
        <is>
          <t>Balance, amount at Jan. 31, 2020</t>
        </is>
      </c>
      <c r="B3" s="7" t="n">
        <v>85052</v>
      </c>
      <c r="C3" s="7" t="n">
        <v>85</v>
      </c>
      <c r="D3" s="7" t="n">
        <v>-5023</v>
      </c>
      <c r="E3" s="7" t="n">
        <v>75171</v>
      </c>
      <c r="F3" s="7" t="n">
        <v>17581</v>
      </c>
      <c r="G3" s="7" t="n">
        <v>-2762</v>
      </c>
    </row>
    <row r="4">
      <c r="A4" s="4" t="inlineStr">
        <is>
          <t>Impact of immaterial restatement (see Note 1)</t>
        </is>
      </c>
      <c r="B4" s="5" t="n">
        <v>-1391</v>
      </c>
      <c r="D4" s="7" t="n">
        <v>0</v>
      </c>
      <c r="E4" s="5" t="n">
        <v>0</v>
      </c>
      <c r="F4" s="5" t="n">
        <v>-1391</v>
      </c>
      <c r="G4" s="5" t="n">
        <v>0</v>
      </c>
    </row>
    <row r="5">
      <c r="A5" s="4" t="inlineStr">
        <is>
          <t>Balance, January 31,2020, shares</t>
        </is>
      </c>
      <c r="C5" s="5" t="n">
        <v>8481665</v>
      </c>
      <c r="D5" s="5" t="n">
        <v>-509242</v>
      </c>
    </row>
    <row r="6">
      <c r="A6" s="4" t="inlineStr">
        <is>
          <t>Balance, January 31,2020, amount</t>
        </is>
      </c>
      <c r="B6" s="5" t="n">
        <v>83661</v>
      </c>
      <c r="C6" s="7" t="n">
        <v>85</v>
      </c>
      <c r="D6" s="7" t="n">
        <v>-5023</v>
      </c>
      <c r="E6" s="5" t="n">
        <v>75171</v>
      </c>
      <c r="F6" s="5" t="n">
        <v>16190</v>
      </c>
      <c r="G6" s="5" t="n">
        <v>-2762</v>
      </c>
    </row>
    <row r="7">
      <c r="A7" s="4" t="inlineStr">
        <is>
          <t>Net Income</t>
        </is>
      </c>
      <c r="B7" s="5" t="n">
        <v>35330</v>
      </c>
      <c r="C7" s="5" t="n">
        <v>0</v>
      </c>
      <c r="D7" s="5" t="n">
        <v>0</v>
      </c>
      <c r="E7" s="5" t="n">
        <v>0</v>
      </c>
      <c r="F7" s="5" t="n">
        <v>35330</v>
      </c>
      <c r="G7" s="5" t="n">
        <v>0</v>
      </c>
    </row>
    <row r="8">
      <c r="A8" s="4" t="inlineStr">
        <is>
          <t>Other comprehensive loss</t>
        </is>
      </c>
      <c r="B8" s="5" t="n">
        <v>1150</v>
      </c>
      <c r="C8" s="7" t="n">
        <v>0</v>
      </c>
      <c r="D8" s="5" t="n">
        <v>0</v>
      </c>
      <c r="E8" s="5" t="n">
        <v>0</v>
      </c>
      <c r="F8" s="5" t="n">
        <v>0</v>
      </c>
      <c r="G8" s="5" t="n">
        <v>1150</v>
      </c>
    </row>
    <row r="9">
      <c r="A9" s="4" t="inlineStr">
        <is>
          <t>Restricted stock issued, shares</t>
        </is>
      </c>
      <c r="C9" s="5" t="n">
        <v>16792</v>
      </c>
    </row>
    <row r="10">
      <c r="A10" s="4" t="inlineStr">
        <is>
          <t>Restricted stock issued, amount</t>
        </is>
      </c>
      <c r="B10" s="5" t="n">
        <v>0</v>
      </c>
      <c r="C10" s="7" t="n">
        <v>0</v>
      </c>
      <c r="D10" s="5" t="n">
        <v>0</v>
      </c>
      <c r="E10" s="5" t="n">
        <v>0</v>
      </c>
      <c r="F10" s="5" t="n">
        <v>0</v>
      </c>
      <c r="G10" s="5" t="n">
        <v>0</v>
      </c>
    </row>
    <row r="11">
      <c r="A11" s="4" t="inlineStr">
        <is>
          <t>Restricted stock plan</t>
        </is>
      </c>
      <c r="B11" s="5" t="n">
        <v>1726</v>
      </c>
      <c r="C11" s="5" t="n">
        <v>0</v>
      </c>
      <c r="D11" s="5" t="n">
        <v>0</v>
      </c>
      <c r="E11" s="5" t="n">
        <v>1726</v>
      </c>
      <c r="F11" s="5" t="n">
        <v>0</v>
      </c>
      <c r="G11" s="5" t="n">
        <v>0</v>
      </c>
    </row>
    <row r="12">
      <c r="A12" s="4" t="inlineStr">
        <is>
          <t>Return of shares in lieu of payroll tax withholding</t>
        </is>
      </c>
      <c r="B12" s="5" t="n">
        <v>-116</v>
      </c>
      <c r="C12" s="5" t="n">
        <v>0</v>
      </c>
      <c r="D12" s="5" t="n">
        <v>0</v>
      </c>
      <c r="E12" s="5" t="n">
        <v>-116</v>
      </c>
      <c r="F12" s="5" t="n">
        <v>0</v>
      </c>
      <c r="G12" s="5" t="n">
        <v>0</v>
      </c>
    </row>
    <row r="13">
      <c r="A13" s="4" t="inlineStr">
        <is>
          <t>Treasury stock purchased, amount</t>
        </is>
      </c>
      <c r="B13" s="5" t="n">
        <v>0</v>
      </c>
      <c r="C13" s="5" t="n">
        <v>0</v>
      </c>
      <c r="D13" s="5" t="n">
        <v>0</v>
      </c>
      <c r="E13" s="5" t="n">
        <v>0</v>
      </c>
      <c r="F13" s="5" t="n">
        <v>0</v>
      </c>
      <c r="G13" s="5" t="n">
        <v>0</v>
      </c>
    </row>
    <row r="14">
      <c r="A14" s="4" t="inlineStr">
        <is>
          <t>Balance, amount at Jan. 31, 2021</t>
        </is>
      </c>
      <c r="B14" s="5" t="n">
        <v>121751</v>
      </c>
      <c r="C14" s="7" t="n">
        <v>85</v>
      </c>
      <c r="D14" s="7" t="n">
        <v>-5023</v>
      </c>
      <c r="E14" s="5" t="n">
        <v>76781</v>
      </c>
      <c r="F14" s="5" t="n">
        <v>51520</v>
      </c>
      <c r="G14" s="5" t="n">
        <v>-1612</v>
      </c>
    </row>
    <row r="15">
      <c r="A15" s="4" t="inlineStr">
        <is>
          <t>Balance, shares at Jan. 31, 2021</t>
        </is>
      </c>
      <c r="C15" s="5" t="n">
        <v>8498457</v>
      </c>
      <c r="D15" s="5" t="n">
        <v>509242</v>
      </c>
    </row>
    <row r="16">
      <c r="A16" s="4" t="inlineStr">
        <is>
          <t>Net Income</t>
        </is>
      </c>
      <c r="B16" s="5" t="n">
        <v>11372</v>
      </c>
      <c r="C16" s="7" t="n">
        <v>0</v>
      </c>
      <c r="D16" s="7" t="n">
        <v>0</v>
      </c>
      <c r="E16" s="5" t="n">
        <v>0</v>
      </c>
      <c r="F16" s="5" t="n">
        <v>11372</v>
      </c>
      <c r="G16" s="5" t="n">
        <v>0</v>
      </c>
    </row>
    <row r="17">
      <c r="A17" s="4" t="inlineStr">
        <is>
          <t>Restricted stock issued, shares</t>
        </is>
      </c>
      <c r="C17" s="5" t="n">
        <v>57215</v>
      </c>
    </row>
    <row r="18">
      <c r="A18" s="4" t="inlineStr">
        <is>
          <t>Restricted stock issued, amount</t>
        </is>
      </c>
      <c r="B18" s="5" t="n">
        <v>1</v>
      </c>
      <c r="C18" s="7" t="n">
        <v>1</v>
      </c>
      <c r="D18" s="5" t="n">
        <v>0</v>
      </c>
      <c r="E18" s="5" t="n">
        <v>0</v>
      </c>
      <c r="F18" s="5" t="n">
        <v>0</v>
      </c>
      <c r="G18" s="5" t="n">
        <v>0</v>
      </c>
    </row>
    <row r="19">
      <c r="A19" s="4" t="inlineStr">
        <is>
          <t>Restricted stock plan</t>
        </is>
      </c>
      <c r="B19" s="5" t="n">
        <v>1667</v>
      </c>
      <c r="C19" s="5" t="n">
        <v>0</v>
      </c>
      <c r="D19" s="7" t="n">
        <v>0</v>
      </c>
      <c r="E19" s="5" t="n">
        <v>1667</v>
      </c>
      <c r="F19" s="5" t="n">
        <v>0</v>
      </c>
      <c r="G19" s="5" t="n">
        <v>0</v>
      </c>
    </row>
    <row r="20">
      <c r="A20" s="4" t="inlineStr">
        <is>
          <t>Return of shares in lieu of payroll tax withholding</t>
        </is>
      </c>
      <c r="B20" s="5" t="n">
        <v>-622</v>
      </c>
      <c r="E20" s="5" t="n">
        <v>-622</v>
      </c>
    </row>
    <row r="21">
      <c r="A21" s="4" t="inlineStr">
        <is>
          <t>Treasury stock purchased, shares</t>
        </is>
      </c>
      <c r="D21" s="5" t="n">
        <v>-430463</v>
      </c>
    </row>
    <row r="22">
      <c r="A22" s="4" t="inlineStr">
        <is>
          <t>Treasury stock purchased, amount</t>
        </is>
      </c>
      <c r="B22" s="5" t="n">
        <v>-9183</v>
      </c>
      <c r="D22" s="7" t="n">
        <v>-9183</v>
      </c>
    </row>
    <row r="23">
      <c r="A23" s="4" t="inlineStr">
        <is>
          <t>Other comprehensive income</t>
        </is>
      </c>
      <c r="B23" s="5" t="n">
        <v>114</v>
      </c>
      <c r="C23" s="5" t="n">
        <v>0</v>
      </c>
      <c r="D23" s="5" t="n">
        <v>0</v>
      </c>
      <c r="E23" s="5" t="n">
        <v>0</v>
      </c>
      <c r="F23" s="5" t="n">
        <v>0</v>
      </c>
      <c r="G23" s="5" t="n">
        <v>114</v>
      </c>
    </row>
    <row r="24">
      <c r="A24" s="4" t="inlineStr">
        <is>
          <t>Balance, amount at Jan. 31, 2022</t>
        </is>
      </c>
      <c r="B24" s="7" t="n">
        <v>125100</v>
      </c>
      <c r="C24" s="7" t="n">
        <v>86</v>
      </c>
      <c r="D24" s="7" t="n">
        <v>-14206</v>
      </c>
      <c r="E24" s="7" t="n">
        <v>77826</v>
      </c>
      <c r="F24" s="7" t="n">
        <v>62892</v>
      </c>
      <c r="G24" s="7" t="n">
        <v>-1498</v>
      </c>
    </row>
    <row r="25">
      <c r="A25" s="4" t="inlineStr">
        <is>
          <t>Balance, shares at Jan. 31, 2022</t>
        </is>
      </c>
      <c r="C25" s="5" t="n">
        <v>8555672</v>
      </c>
      <c r="D25" s="5" t="n">
        <v>9397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2</t>
        </is>
      </c>
      <c r="C2" s="2" t="inlineStr">
        <is>
          <t>Jan. 31, 2021</t>
        </is>
      </c>
    </row>
    <row r="3">
      <c r="A3" s="3" t="inlineStr">
        <is>
          <t>Cash flows from operating activities:</t>
        </is>
      </c>
    </row>
    <row r="4">
      <c r="A4" s="4" t="inlineStr">
        <is>
          <t>Net income</t>
        </is>
      </c>
      <c r="B4" s="7" t="n">
        <v>11372</v>
      </c>
      <c r="C4" s="7" t="n">
        <v>35330</v>
      </c>
    </row>
    <row r="5">
      <c r="A5" s="3" t="inlineStr">
        <is>
          <t>Adjustments to reconcile net income to net cash provided by operating activities</t>
        </is>
      </c>
    </row>
    <row r="6">
      <c r="A6" s="4" t="inlineStr">
        <is>
          <t>Provision for (recovery of) doubtful accounts</t>
        </is>
      </c>
      <c r="B6" s="5" t="n">
        <v>-34</v>
      </c>
      <c r="C6" s="5" t="n">
        <v>203</v>
      </c>
    </row>
    <row r="7">
      <c r="A7" s="4" t="inlineStr">
        <is>
          <t>Deferred income taxes</t>
        </is>
      </c>
      <c r="B7" s="5" t="n">
        <v>659</v>
      </c>
      <c r="C7" s="5" t="n">
        <v>2909</v>
      </c>
    </row>
    <row r="8">
      <c r="A8" s="4" t="inlineStr">
        <is>
          <t>Depreciation and amortization</t>
        </is>
      </c>
      <c r="B8" s="5" t="n">
        <v>1868</v>
      </c>
      <c r="C8" s="5" t="n">
        <v>1965</v>
      </c>
    </row>
    <row r="9">
      <c r="A9" s="4" t="inlineStr">
        <is>
          <t>Stock based and restricted stock compensation</t>
        </is>
      </c>
      <c r="B9" s="5" t="n">
        <v>1667</v>
      </c>
      <c r="C9" s="5" t="n">
        <v>1727</v>
      </c>
    </row>
    <row r="10">
      <c r="A10" s="4" t="inlineStr">
        <is>
          <t>Loss on disposal of property and equipment</t>
        </is>
      </c>
      <c r="B10" s="5" t="n">
        <v>39</v>
      </c>
      <c r="C10" s="5" t="n">
        <v>7</v>
      </c>
    </row>
    <row r="11">
      <c r="A11" s="4" t="inlineStr">
        <is>
          <t>Equity in (earnings) loss of equity investment</t>
        </is>
      </c>
      <c r="B11" s="5" t="n">
        <v>79</v>
      </c>
      <c r="C11" s="5" t="n">
        <v>0</v>
      </c>
    </row>
    <row r="12">
      <c r="A12" s="3" t="inlineStr">
        <is>
          <t>(Increase) decrease in operating assets:</t>
        </is>
      </c>
    </row>
    <row r="13">
      <c r="A13" s="4" t="inlineStr">
        <is>
          <t>Accounts receivable</t>
        </is>
      </c>
      <c r="B13" s="5" t="n">
        <v>6732</v>
      </c>
      <c r="C13" s="5" t="n">
        <v>-3980</v>
      </c>
    </row>
    <row r="14">
      <c r="A14" s="4" t="inlineStr">
        <is>
          <t>Inventories</t>
        </is>
      </c>
      <c r="B14" s="5" t="n">
        <v>-4413</v>
      </c>
      <c r="C14" s="5" t="n">
        <v>814</v>
      </c>
    </row>
    <row r="15">
      <c r="A15" s="4" t="inlineStr">
        <is>
          <t>Prepaid VAT and other taxes</t>
        </is>
      </c>
      <c r="B15" s="5" t="n">
        <v>-333</v>
      </c>
      <c r="C15" s="5" t="n">
        <v>-115</v>
      </c>
    </row>
    <row r="16">
      <c r="A16" s="4" t="inlineStr">
        <is>
          <t>Other current assets</t>
        </is>
      </c>
      <c r="B16" s="5" t="n">
        <v>271</v>
      </c>
      <c r="C16" s="5" t="n">
        <v>-1698</v>
      </c>
    </row>
    <row r="17">
      <c r="A17" s="3" t="inlineStr">
        <is>
          <t>Increase (decrease) in operating liabilities:</t>
        </is>
      </c>
    </row>
    <row r="18">
      <c r="A18" s="4" t="inlineStr">
        <is>
          <t>Accounts payable</t>
        </is>
      </c>
      <c r="B18" s="5" t="n">
        <v>-1533</v>
      </c>
      <c r="C18" s="5" t="n">
        <v>191</v>
      </c>
    </row>
    <row r="19">
      <c r="A19" s="4" t="inlineStr">
        <is>
          <t>Accrued expenses and other liabilities</t>
        </is>
      </c>
      <c r="B19" s="5" t="n">
        <v>-3178</v>
      </c>
      <c r="C19" s="5" t="n">
        <v>3283</v>
      </c>
    </row>
    <row r="20">
      <c r="A20" s="4" t="inlineStr">
        <is>
          <t>Operating lease liabilities</t>
        </is>
      </c>
      <c r="B20" s="5" t="n">
        <v>-411</v>
      </c>
      <c r="C20" s="5" t="n">
        <v>30</v>
      </c>
    </row>
    <row r="21">
      <c r="A21" s="4" t="inlineStr">
        <is>
          <t>Net cash provided by operating activities</t>
        </is>
      </c>
      <c r="B21" s="5" t="n">
        <v>12782</v>
      </c>
      <c r="C21" s="5" t="n">
        <v>40666</v>
      </c>
    </row>
    <row r="22">
      <c r="A22" s="3" t="inlineStr">
        <is>
          <t>Cash flows from investing activities:</t>
        </is>
      </c>
    </row>
    <row r="23">
      <c r="A23" s="4" t="inlineStr">
        <is>
          <t>Purchases of property and equipment</t>
        </is>
      </c>
      <c r="B23" s="5" t="n">
        <v>-801</v>
      </c>
      <c r="C23" s="5" t="n">
        <v>-1662</v>
      </c>
    </row>
    <row r="24">
      <c r="A24" s="4" t="inlineStr">
        <is>
          <t>Investments</t>
        </is>
      </c>
      <c r="B24" s="5" t="n">
        <v>-2783</v>
      </c>
    </row>
    <row r="25">
      <c r="A25" s="4" t="inlineStr">
        <is>
          <t>Net cash used in investing activities</t>
        </is>
      </c>
      <c r="B25" s="5" t="n">
        <v>-3584</v>
      </c>
      <c r="C25" s="5" t="n">
        <v>-1662</v>
      </c>
    </row>
    <row r="26">
      <c r="A26" s="3" t="inlineStr">
        <is>
          <t>Cash flows from financing activities</t>
        </is>
      </c>
    </row>
    <row r="27">
      <c r="A27" s="4" t="inlineStr">
        <is>
          <t>Loan repayments, short-term</t>
        </is>
      </c>
      <c r="B27" s="5" t="n">
        <v>0</v>
      </c>
      <c r="C27" s="5" t="n">
        <v>-1161</v>
      </c>
    </row>
    <row r="28">
      <c r="A28" s="4" t="inlineStr">
        <is>
          <t>Purchase of Treasury Stock under stock repurchase program</t>
        </is>
      </c>
      <c r="B28" s="5" t="n">
        <v>-9183</v>
      </c>
      <c r="C28" s="5" t="n">
        <v>0</v>
      </c>
    </row>
    <row r="29">
      <c r="A29" s="4" t="inlineStr">
        <is>
          <t>Shares returned to pay employee taxes under restricted stock program</t>
        </is>
      </c>
      <c r="B29" s="5" t="n">
        <v>-622</v>
      </c>
      <c r="C29" s="5" t="n">
        <v>-116</v>
      </c>
    </row>
    <row r="30">
      <c r="A30" s="4" t="inlineStr">
        <is>
          <t>Net cash used in financing activities</t>
        </is>
      </c>
      <c r="B30" s="5" t="n">
        <v>-9805</v>
      </c>
      <c r="C30" s="5" t="n">
        <v>-1277</v>
      </c>
    </row>
    <row r="31">
      <c r="A31" s="4" t="inlineStr">
        <is>
          <t>Effect of exchange rate changes on cash and cash equivalents</t>
        </is>
      </c>
      <c r="B31" s="5" t="n">
        <v>727</v>
      </c>
      <c r="C31" s="5" t="n">
        <v>263</v>
      </c>
    </row>
    <row r="32">
      <c r="A32" s="4" t="inlineStr">
        <is>
          <t>Net increase in cash and cash equivalents</t>
        </is>
      </c>
      <c r="B32" s="5" t="n">
        <v>123</v>
      </c>
      <c r="C32" s="5" t="n">
        <v>37990</v>
      </c>
    </row>
    <row r="33">
      <c r="A33" s="4" t="inlineStr">
        <is>
          <t>Cash and cash equivalents at beginning of year</t>
        </is>
      </c>
      <c r="B33" s="5" t="n">
        <v>52596</v>
      </c>
      <c r="C33" s="5" t="n">
        <v>14606</v>
      </c>
    </row>
    <row r="34">
      <c r="A34" s="4" t="inlineStr">
        <is>
          <t>Cash and cash equivalents at end of year</t>
        </is>
      </c>
      <c r="B34" s="5" t="n">
        <v>52719</v>
      </c>
      <c r="C34" s="5" t="n">
        <v>52596</v>
      </c>
    </row>
    <row r="35">
      <c r="A35" s="4" t="inlineStr">
        <is>
          <t>Cash paid for interest</t>
        </is>
      </c>
      <c r="B35" s="5" t="n">
        <v>15</v>
      </c>
      <c r="C35" s="5" t="n">
        <v>23</v>
      </c>
    </row>
    <row r="36">
      <c r="A36" s="4" t="inlineStr">
        <is>
          <t>Cash paid for taxes</t>
        </is>
      </c>
      <c r="B36" s="5" t="n">
        <v>5315</v>
      </c>
      <c r="C36" s="5" t="n">
        <v>3561</v>
      </c>
    </row>
    <row r="37">
      <c r="A37" s="3" t="inlineStr">
        <is>
          <t>Noncash investing and financing activities</t>
        </is>
      </c>
    </row>
    <row r="38">
      <c r="A38" s="4" t="inlineStr">
        <is>
          <t>Leased assets obtained in exchange for operating lease liabilities</t>
        </is>
      </c>
      <c r="B38" s="7" t="n">
        <v>3368</v>
      </c>
      <c r="C38" s="7" t="n">
        <v>4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Jan. 31, 2022</t>
        </is>
      </c>
    </row>
    <row r="3">
      <c r="A3" s="3" t="inlineStr">
        <is>
          <t>BUSINESS AND SUMMARY OF SIGNIFICANT ACCOUNTING POLICIES</t>
        </is>
      </c>
    </row>
    <row r="4">
      <c r="A4" s="4" t="inlineStr">
        <is>
          <t>BUSINESS AND SUMMARY OF SIGNIFICANT ACCOUNTING POLICIES</t>
        </is>
      </c>
      <c r="B4" s="4" t="inlineStr">
        <is>
          <t xml:space="preserve">1. BUSINESS AND SUMMARY OF SIGNIFICANT ACCOUNTING POLICIES Business Lakeland Industries, Inc. and Subsidiaries (“Lakeland,” the “Company,” “we,” “our” or “us”), a Delaware corporation organized in April 1986, manufacture and sell a comprehensive line of industrial protective clothing and accessories for the industrial and public protective clothing market. Our products are sold globally by our in-house sales teams, our customer service group, and authorized independent sales representatives to a network of over 1,600 global safety and industrial supply distributors. Our authorized distributors supply end users, such as integrated oil, chemical/petrochemical, automobile, steel, glass, construction, smelting, cleanroom, janitorial, pharmaceutical, and high technology electronics manufacturers, as well as scientific, medical laboratories and the utilities industry. In addition, we supply federal, state and local governmental agencies and departments, such as fire and law enforcement, airport crash rescue units, the Department of Defense, the Department of Homeland Security and the Centers for Disease Control. Internationally, we sell to a mixture of end users directly, and to industrial distributors depending on the particular country and market. Sales are made to more than 50 countries, the majority of which were into China, countries within the European Economic Community (“EEC”), Canada, Chile, Argentina, Russia, Kazakhstan, Colombia, Mexico, Ecuador, India and countries within Southeast Asia. For purposes of this Form 10-K, FY refers to a fiscal year ended January 31; for example, FY22 refers to the fiscal year ended January 31, 2022. Basis of Presentation The Company prepares its financial statements in accordance with accounting principles generally accepted in the United States of America (“US GAAP”). The following is a description of the Company’s significant accounting policies. Summary of Significant Accounting Policies Principles of Consolidation The accompanying consolidated financial statements include the accounts of the Company and its wholly owned subsidiaries. All significant intercompany accounts and transactions have been eliminated.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 Cash and Cash Equivalents The Company considers highly liquid temporary cash investments with original maturities of three months or less to be cash equivalents. Cash equivalents consist of money market funds. Accounts Receivable, Net . Inventories Inventories include freight-in, materials, labor and overhead costs and are stated at the lower of cost (on a first-in, first-out or moving average basis) or net realizable value. Adjustments are recorded for slow-moving, obsolete or unusable inventory. We assess our inventory for estimated obsolescence or unmarketable inventory and write down the difference between the cost of inventory and the estimated net realizable value based upon assumptions about future sales and supply on-hand, if necessary. If actual market conditions are less favorable than those projected by management, additional inventory adjustments may be required. Property and Equipment Property and equipment is stated at cost, net of accumulated depreciation and amortization.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which substantially extend the useful life of a particular asset are capitalized. Repair and maintenance costs are charged to expense. When assets are sold or otherwise disposed of, the cost and related accumulated depreciation or amortization are removed from the account, and the gain or loss on disposition is reflected in operating income. Assets held for sale are measured at the lower of carrying value or fair value less cost to sell. Gains or losses are recognized for any subsequent changes to fair value less cost to sell. However, gains are limited to cumulative losses previously recognized. Assets classified as held for sale are not depreciated. Impairment of Long-Lived Asse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Revenue Recognition Substantially all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90 days of the invoice date, and the contracts do not have significant financing components. The Company elected to account for shipping and handling activities as a fulfillment cost rather than a separate performance obligation. Shipping and handling costs associated with outbound freight are included in operating expenses, and for the years ended in FY22 and FY21 aggregated approximately $2.9 million and $3.9 million, respectively. Taxes collected from customers relating to product sales and remitted to governmental authorities are excluded from revenue. The transaction price includes estimates of variable consideration, related to rebates, allowances, and discount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the Company’s contracts have a single performance obligation satisfied at a point in time and the transaction price is stated in the contract, usually as quantity times price per unit. The Company has seven revenue generating reportable geographic segments under ASC Topic 280 “Segment Reporting” and derives its sales primarily from its limited use/disposable protective clothing and secondarily from its sales of reflective clothing, high-end chemical protective suits, firefighting and heat protective apparel, reusable woven garments and gloves and arm guards. The Company believes disaggregation of revenue by geographic region and product line best depicts the nature, amount, timing, and uncertainty of its revenue and cash flows (see table below). Net sales by geographic region and by product line are included below: Year Ended January 31, (in millions of dollars) 2022 2021 External Sales by product lines: Disposables $ 67.2 $ 103.8 Chemical 24.5 31.2 Fire 8.2 7.5 Gloves 2.2 3.1 High Visibility 5.6 4.4 High Performance Wear 3.6 2.3 Wovens 7.1 6.7 Consolidated external sales $ 118.4 $ 159.0 Year Ended January 31, (in millions of dollars) 2022 2021 External Sales by region: USA $ 47.6 $ 70.6 Other foreign 7.1 9.0 Europe (UK) 10.3 16.8 Mexico 4.1 5.7 Asia 29.8 31.2 Canada 8.2 13.6 Latin America 11.3 12.1 Consolidated external sales $ 118.4 $ 159.0 Advertising Costs Advertising costs are expensed as incurred and included in operating expenses on the consolidated statement of income. Advertising and co-op costs amounted to $0.5 million and $0.7 million in FY22 and FY21, respectively, net of a co-op advertising allowance received from a supplier. Stock-Based Compensation 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 Income Taxes 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consolidated balance sheets. Foreign Operations and Foreign Currency Translation The Company maintains manufacturing operations in Mexico, India, Argentina, Vietnam and the People’s Republic of China and can access independent contractors in China, Vietnam, Argentina and Mexico. It also maintains sales and distribution entities located in India, Canada, the U.K., Chile, China, Argentina, Russia, Kazakhstan, Uruguay, Australia and Mexico. The Company is vulnerable to currency risks in these countries. The functional currency for the United Kingdom subsidiary is the Euro; the trading company in China, the RMB; the Russian operation, the Russian Ruble, and the Kazakhstan operation the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 Foreign currency transaction income (loss) included in net income for the years ended January 31, 2022 and 2021, were approximately $0.3 million and ($0.5) million, respectively. Fair Value of Financial Instruments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1: Observable inputs such as quoted prices (unadjusted) in active markets for identical assets or liabilities. Level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3: Unobservable inputs that reflect management’s own assumptions. There were no foreign currency forward or hedge contracts at January 31, 2022 or January 31, 2021.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Net Income Per Share Net income per share are based on the weighted average number of common shares outstanding without consideration of common stock equivalents. Diluted net income per share are based on the weighted average number of common shares and common stock equivalents. The diluted net income per share calculation takes into account unvested restricted shares and the shares that may be issued upon exercise of stock options, reduced by shares that may be repurchased with the funds received from the exercise, based on the average price during the fiscal year. Recent Accounting Pronouncements The Company considers the applicability and impact of all accounting standards updates (“ASUs”). Management periodically reviews new accounting standards that are issued. Recently Adopted Accounting Standards In 2019, the FASB issued ASU No. 2019-12, Simplifying the Accounting for Income Taxes (Topic 740) New Accounting Pronouncements Not Yet Adopted In March 2020, the FASB issued ASU 2020-04, “Reference Rate Reform (Topic 848): Facilitation of the Effects of Reference Rate Reform on Financial Reporting.” The ASU provides optional guidance to ease the potential burden in accounting for reference rate reform on financial reporting in response to the risk of cessation of the London Interbank Offered Rate (LIBOR). This amendment provides for optional expedients and exceptions for applying generally accepted accounting principles to contracts and hedging relationships that are affected by LIBOR and other reference rates. The ASU generally allows for a hedge accounting to continue if the hedge was highly effective or met other standards prior to reference rate reform. Entities are permitted to apply the amendments to all contracts, cash flow and net investment hedge relationships that exist as of March 12, 2020. The relief provided in this ASU is only available for a limited time, generally through December 31, 2022. Our debt agreement that utilizes LIBOR has not yet discontinued the use of LIBOR and, therefore, this ASU is not yet effective for us. To the extent our debt arrangements change to another accepted rate, we will utilize the relief available in this ASU. No other recently issued accounting pronouncements had or are expected to have a material impact on the Company’s consolidated financial statements. Restatement For Correction of Immaterial Errors in Previously Issued Consolidated Financial Statements In connection with the preparation of the consolidated financial statements for the fiscal year ended January 31, 2022, the Company identified errors in its previously filed annual consolidated financial statements and unaudited quarterly consolidated financial statements. The errors were not material to any individual prior quarterly or annual period. The prior period errors were related to assumptions and estimates made related to intercompany profit in ending inventory, use of a blended rate to calculate state net operating losses within the income tax provision and assumptions made concerning compensation information used to calculate employee benefits in one of our foreign entities. These errors accumulated over time and prior to the beginning of FY 2022. In accordance with SEC Staff Accounting Bulletin 108, Considering the Effects of Prior Year Misstatements When Quantifying Misstatements in Current Year Financial Statements (codified as Topic 1-N), the Company concluded that the correction of the errors was not material to any of its previously issued annual or interim financial statements. The Company has revised its previously issued consolidated financial statements contained in this Annual Report on Form 10-K to correct the effect of these immaterial errors for the corresponding periods. Accordingly, for these prior periods we revised the affected line items of our consolidated balance sheets, consolidated statements of income and comprehensive income, consolidated statements of stockholders’ equity, and consolidated statements of cash flows. The correction of the errors resulted in a $1.4 million decrease in retained earnings as of January 31, 2020. The effects of the correction of immaterial errors on the impacted accounts within the Consolidated Balance Sheets were as follows (in thousands): January 31, 2021 As Previously Reported Adjustment As Revised Inventories $ 43,833 ($267) $ 43,566 Deferred tax assets 2,839 (108 ) 2,731 Total Assets 139,925 (375 ) 139,550 Accrued compensation and benefits 3,902 792 4,694 Total Liabilities 17,007 792 17,799 Retained earnings 52,687 (1,167 ) 51,520 Total Stockholders’ Equity $ 122,918 ($1,167) $ 121,751 The effects of the correction of immaterial errors on the impacted accounts within the Consolidated Statements of Income were as follows (in thousands): Year ended January 31, 2021 As Previously Reported Adjustment As Revised Cost of goods sold $ 79,750 ($33) $ 79,717 Income before taxes 43,880 (33 ) 43,913 Income tax expense 8,774 (191 ) 8,583 Net income 35,106 224 35,330 Basic net income per common share $ 4.40 $ 0.03 $ 4.43 Diluted income per common share $ 4.31 $ 0.03 $ 4.34 The effects of the correction of immaterial errors on the impacted accounts within the Consolidated Statements of Cash Flows were as follows (in thousands): Year ended January 31, 2021 As Previously Reported Adjustment As Revised Net income $ 35,106 $ 224 $ 35,330 Deferred taxes 3,103 (194 ) 2,909 Inventory 547 267 814 Accrued expenses and other liabilities 3,580 (297 ) 3,283 Net cash provided by operating activities 40,666 --- 40,66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an. 31, 2022</t>
        </is>
      </c>
    </row>
    <row r="3">
      <c r="A3" s="3" t="inlineStr">
        <is>
          <t>INVENTORIES</t>
        </is>
      </c>
    </row>
    <row r="4">
      <c r="A4" s="4" t="inlineStr">
        <is>
          <t>INVENTORIES</t>
        </is>
      </c>
      <c r="B4" s="4" t="inlineStr">
        <is>
          <t xml:space="preserve">2. INVENTORIES Inventories consist of the following (in $000s): January 31, 2022 2021 Raw materials $ 20,231 $ 18,941 Work-in-process 626 409 Finished goods 29,910 26,780 Excess and obsolete adjustments (3,056 ) (2,564 ) $ 47,711 $ 43,5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21:18:23Z</dcterms:created>
  <dcterms:modified xmlns:dcterms="http://purl.org/dc/terms/" xmlns:xsi="http://www.w3.org/2001/XMLSchema-instance" xsi:type="dcterms:W3CDTF">2022-04-21T21:18:23Z</dcterms:modified>
</cp:coreProperties>
</file>